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GOODWILL AND OTHER INTANGIBLE A" sheetId="7" state="visible" r:id="rId7"/>
    <sheet xmlns:r="http://schemas.openxmlformats.org/officeDocument/2006/relationships" name="FAIR VALUE MEASUREMENT" sheetId="8" state="visible" r:id="rId8"/>
    <sheet xmlns:r="http://schemas.openxmlformats.org/officeDocument/2006/relationships" name="FINANCING ARRANGEMENTS" sheetId="9" state="visible" r:id="rId9"/>
    <sheet xmlns:r="http://schemas.openxmlformats.org/officeDocument/2006/relationships" name="INCOME TAXES" sheetId="10" state="visible" r:id="rId10"/>
    <sheet xmlns:r="http://schemas.openxmlformats.org/officeDocument/2006/relationships" name="STOCK AWARD PLANS" sheetId="11" state="visible" r:id="rId11"/>
    <sheet xmlns:r="http://schemas.openxmlformats.org/officeDocument/2006/relationships" name="LITIGATION" sheetId="12" state="visible" r:id="rId12"/>
    <sheet xmlns:r="http://schemas.openxmlformats.org/officeDocument/2006/relationships" name="ACQUISITIONS" sheetId="13" state="visible" r:id="rId13"/>
    <sheet xmlns:r="http://schemas.openxmlformats.org/officeDocument/2006/relationships" name="SEGMENT REPORTING" sheetId="14" state="visible" r:id="rId14"/>
    <sheet xmlns:r="http://schemas.openxmlformats.org/officeDocument/2006/relationships" name="REVENUE FROM CONTRACTS WITH CUS" sheetId="15" state="visible" r:id="rId15"/>
    <sheet xmlns:r="http://schemas.openxmlformats.org/officeDocument/2006/relationships" name="CHANGES IN ACCUMULATED OTHER CO" sheetId="16" state="visible" r:id="rId16"/>
    <sheet xmlns:r="http://schemas.openxmlformats.org/officeDocument/2006/relationships" name="BASIS OF PRESENTATION (Policies" sheetId="17" state="visible" r:id="rId17"/>
    <sheet xmlns:r="http://schemas.openxmlformats.org/officeDocument/2006/relationships" name="GOODWILL AND OTHER INTANGIBLE18" sheetId="18" state="visible" r:id="rId18"/>
    <sheet xmlns:r="http://schemas.openxmlformats.org/officeDocument/2006/relationships" name="FINANCING ARRANGEMENTS (Tables)" sheetId="19" state="visible" r:id="rId19"/>
    <sheet xmlns:r="http://schemas.openxmlformats.org/officeDocument/2006/relationships" name="STOCK AWARD PLANS (Tables)" sheetId="20" state="visible" r:id="rId20"/>
    <sheet xmlns:r="http://schemas.openxmlformats.org/officeDocument/2006/relationships" name="ACQUISITIONS (Tables)" sheetId="21" state="visible" r:id="rId21"/>
    <sheet xmlns:r="http://schemas.openxmlformats.org/officeDocument/2006/relationships" name="SEGMENT REPORTING (Tables)" sheetId="22" state="visible" r:id="rId22"/>
    <sheet xmlns:r="http://schemas.openxmlformats.org/officeDocument/2006/relationships" name="REVENUE FROM CONTRACTS WITH C23" sheetId="23" state="visible" r:id="rId23"/>
    <sheet xmlns:r="http://schemas.openxmlformats.org/officeDocument/2006/relationships" name="BASIS OF PRESENTATION (Details)" sheetId="24" state="visible" r:id="rId24"/>
    <sheet xmlns:r="http://schemas.openxmlformats.org/officeDocument/2006/relationships" name="GOODWILL AND OTHER INTANGIBLE25" sheetId="25" state="visible" r:id="rId25"/>
    <sheet xmlns:r="http://schemas.openxmlformats.org/officeDocument/2006/relationships" name="GOODWILL AND OTHER INTANGIBLE26" sheetId="26" state="visible" r:id="rId26"/>
    <sheet xmlns:r="http://schemas.openxmlformats.org/officeDocument/2006/relationships" name="GOODWILL AND OTHER INTANGIBLE27" sheetId="27" state="visible" r:id="rId27"/>
    <sheet xmlns:r="http://schemas.openxmlformats.org/officeDocument/2006/relationships" name="FAIR VALUE MEASUREMENT (Details" sheetId="28" state="visible" r:id="rId28"/>
    <sheet xmlns:r="http://schemas.openxmlformats.org/officeDocument/2006/relationships" name="FINANCING ARRANGEMENTS - Compon" sheetId="29" state="visible" r:id="rId29"/>
    <sheet xmlns:r="http://schemas.openxmlformats.org/officeDocument/2006/relationships" name="FINANCING ARRANGEMENTS - Additi" sheetId="30" state="visible" r:id="rId30"/>
    <sheet xmlns:r="http://schemas.openxmlformats.org/officeDocument/2006/relationships" name="INCOME TAXES (Details)" sheetId="31" state="visible" r:id="rId31"/>
    <sheet xmlns:r="http://schemas.openxmlformats.org/officeDocument/2006/relationships" name="STOCK AWARD PLANS - Summary of " sheetId="32" state="visible" r:id="rId32"/>
    <sheet xmlns:r="http://schemas.openxmlformats.org/officeDocument/2006/relationships" name="STOCK AWARD PLANS - Additional " sheetId="33" state="visible" r:id="rId33"/>
    <sheet xmlns:r="http://schemas.openxmlformats.org/officeDocument/2006/relationships" name="STOCK AWARD PLANS - Summary o34" sheetId="34" state="visible" r:id="rId34"/>
    <sheet xmlns:r="http://schemas.openxmlformats.org/officeDocument/2006/relationships" name="LITIGATION (Details)" sheetId="35" state="visible" r:id="rId35"/>
    <sheet xmlns:r="http://schemas.openxmlformats.org/officeDocument/2006/relationships" name="ACQUISITIONS - Additional Infor" sheetId="36" state="visible" r:id="rId36"/>
    <sheet xmlns:r="http://schemas.openxmlformats.org/officeDocument/2006/relationships" name="ACQUISITIONS - Schedule of Fini" sheetId="37" state="visible" r:id="rId37"/>
    <sheet xmlns:r="http://schemas.openxmlformats.org/officeDocument/2006/relationships" name="SEGMENT REPORTING - Additional " sheetId="38" state="visible" r:id="rId38"/>
    <sheet xmlns:r="http://schemas.openxmlformats.org/officeDocument/2006/relationships" name="SEGMENT REPORTING - Summary of "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REVENUE FROM CONTRACTS WITH C43" sheetId="43" state="visible" r:id="rId43"/>
    <sheet xmlns:r="http://schemas.openxmlformats.org/officeDocument/2006/relationships" name="REVENUE FROM CONTRACTS WITH C44" sheetId="44" state="visible" r:id="rId44"/>
    <sheet xmlns:r="http://schemas.openxmlformats.org/officeDocument/2006/relationships" name="CHANGES IN ACCUMULATED OTHER 45" sheetId="45" state="visible" r:id="rId45"/>
  </sheets>
  <definedNames/>
  <calcPr calcId="124519" fullCalcOnLoad="1"/>
</workbook>
</file>

<file path=xl/sharedStrings.xml><?xml version="1.0" encoding="utf-8"?>
<sst xmlns="http://schemas.openxmlformats.org/spreadsheetml/2006/main" uniqueCount="417">
  <si>
    <t>Document and Entity Information - shares</t>
  </si>
  <si>
    <t>6 Months Ended</t>
  </si>
  <si>
    <t>Jun. 30, 2018</t>
  </si>
  <si>
    <t>Aug. 06, 2018</t>
  </si>
  <si>
    <t>Document and Entity Information [Abstract]</t>
  </si>
  <si>
    <t>Entity Registrant Name</t>
  </si>
  <si>
    <t>C H ROBINSON WORLDWIDE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Trading Symbol</t>
  </si>
  <si>
    <t>CHRW</t>
  </si>
  <si>
    <t>Entity Common Stock, Shares Outstanding</t>
  </si>
  <si>
    <t>CONDENSED CONSOLIDATED BALANCE SHEETS - USD ($) $ in Thousands</t>
  </si>
  <si>
    <t>Dec. 31, 2017</t>
  </si>
  <si>
    <t>Current assets:</t>
  </si>
  <si>
    <t>Cash and cash equivalents</t>
  </si>
  <si>
    <t>Receivables, net of allowance for doubtful accounts of $39,399 and $42,409</t>
  </si>
  <si>
    <t>Contract assets</t>
  </si>
  <si>
    <t>Prepaid expenses and other</t>
  </si>
  <si>
    <t>Total current assets</t>
  </si>
  <si>
    <t>Property and equipment, net</t>
  </si>
  <si>
    <t>Goodwill</t>
  </si>
  <si>
    <t>Other intangible assets, net</t>
  </si>
  <si>
    <t>Deferred tax asset</t>
  </si>
  <si>
    <t>Other assets</t>
  </si>
  <si>
    <t>Total assets</t>
  </si>
  <si>
    <t>Current liabilities:</t>
  </si>
  <si>
    <t>Accounts payable</t>
  </si>
  <si>
    <t>Outstanding checks</t>
  </si>
  <si>
    <t>Accrued expenses:</t>
  </si>
  <si>
    <t>Transportation expense</t>
  </si>
  <si>
    <t>Compensation</t>
  </si>
  <si>
    <t>Income taxes</t>
  </si>
  <si>
    <t>Other accrued liabilities</t>
  </si>
  <si>
    <t>Current portion of debt</t>
  </si>
  <si>
    <t>Total current liabilities</t>
  </si>
  <si>
    <t>Long-term debt</t>
  </si>
  <si>
    <t>Noncurrent income taxes payable</t>
  </si>
  <si>
    <t>Deferred tax liabilities</t>
  </si>
  <si>
    <t>Other long-term liabilities</t>
  </si>
  <si>
    <t>Total liabilities</t>
  </si>
  <si>
    <t>Stockholders’ investment:</t>
  </si>
  <si>
    <t>Preferred stock, $ .10 par value, 20,000 shares authorized; no shares issued or outstanding</t>
  </si>
  <si>
    <t>Common stock, $ .10 par value, 480,000 shares authorized; 179,101 and 179,103 shares issued, 138,744 and 139,542 outstanding</t>
  </si>
  <si>
    <t>Additional paid-in capital</t>
  </si>
  <si>
    <t>Retained earnings</t>
  </si>
  <si>
    <t>Accumulated other comprehensive loss</t>
  </si>
  <si>
    <t>Treasury stock at cost (40,357 and 39,561 shares)</t>
  </si>
  <si>
    <t>Total stockholders’ investment</t>
  </si>
  <si>
    <t>Total liabilities and stockholders’ investment</t>
  </si>
  <si>
    <t>CONDENSED CONSOLIDATED BALANCE SHEETS (Parenthetical) - USD ($) $ in Thousands</t>
  </si>
  <si>
    <t>Statement of Financial Position [Abstract]</t>
  </si>
  <si>
    <t>Receivables, allowance for doubtful account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Treasury stock (shares)</t>
  </si>
  <si>
    <t>CONDENSED CONSOLIDATED STATEMENTS OF OPERATIONS AND COMPREHENSIVE INCOME - USD ($) shares in Thousands, $ in Thousands</t>
  </si>
  <si>
    <t>3 Months Ended</t>
  </si>
  <si>
    <t>Jun. 30, 2017</t>
  </si>
  <si>
    <t>Revenues:</t>
  </si>
  <si>
    <t>Total revenues</t>
  </si>
  <si>
    <t>Costs and expenses:</t>
  </si>
  <si>
    <t>Personnel expenses</t>
  </si>
  <si>
    <t>Other selling, general, and administrative expenses</t>
  </si>
  <si>
    <t>Total costs and expenses</t>
  </si>
  <si>
    <t>Income from operations</t>
  </si>
  <si>
    <t>Interest and other expense</t>
  </si>
  <si>
    <t>Income before provision for income taxes</t>
  </si>
  <si>
    <t>Provision for income taxes</t>
  </si>
  <si>
    <t>Net income</t>
  </si>
  <si>
    <t>Other comprehensive (loss) income</t>
  </si>
  <si>
    <t>Comprehensive income</t>
  </si>
  <si>
    <t>Basic net income per share (in dollars per share)</t>
  </si>
  <si>
    <t>Diluted net income per share (in dollars per share)</t>
  </si>
  <si>
    <t>Basic weighted average shares outstanding (shares)</t>
  </si>
  <si>
    <t>Dilutive effect of outstanding stock awards (shares)</t>
  </si>
  <si>
    <t>Diluted weighted average shares outstanding (shares)</t>
  </si>
  <si>
    <t>Cash dividends declared per common share (in dollars per share)</t>
  </si>
  <si>
    <t>Transportation</t>
  </si>
  <si>
    <t>Purchased products sourced for resale</t>
  </si>
  <si>
    <t>Sourcing</t>
  </si>
  <si>
    <t>CONDENSED CONSOLIDATED STATEMENTS OF CASH FLOWS - USD ($) $ in Thousands</t>
  </si>
  <si>
    <t>OPERATING ACTIVITIES</t>
  </si>
  <si>
    <t>Adjustments to reconcile net income to net cash provided by operating activities:</t>
  </si>
  <si>
    <t>Depreciation and amortization</t>
  </si>
  <si>
    <t>Provision for doubtful accounts</t>
  </si>
  <si>
    <t>Stock-based compensation</t>
  </si>
  <si>
    <t>Deferred income taxes</t>
  </si>
  <si>
    <t>Excess tax benefit on stock-based compensation</t>
  </si>
  <si>
    <t>Loss on disposal of assets</t>
  </si>
  <si>
    <t>Changes in operating elements (net of acquisitions):</t>
  </si>
  <si>
    <t>Receivables</t>
  </si>
  <si>
    <t>Other non-current assets</t>
  </si>
  <si>
    <t>Accounts payable and outstanding checks</t>
  </si>
  <si>
    <t>Accrued transportation expense</t>
  </si>
  <si>
    <t>Accrued compensation</t>
  </si>
  <si>
    <t>Accrued income taxes</t>
  </si>
  <si>
    <t>Net cash provided by operating activities</t>
  </si>
  <si>
    <t>INVESTING ACTIVITIES</t>
  </si>
  <si>
    <t>Purchases of property and equipment</t>
  </si>
  <si>
    <t>Purchases and development of software</t>
  </si>
  <si>
    <t>Acquisitions, net of cash acquired</t>
  </si>
  <si>
    <t>Other</t>
  </si>
  <si>
    <t>Net cash used for investing activities</t>
  </si>
  <si>
    <t>FINANCING ACTIVITIES</t>
  </si>
  <si>
    <t>Proceeds from stock issued for employee benefit plans</t>
  </si>
  <si>
    <t>Stock tendered for payment of withholding taxes</t>
  </si>
  <si>
    <t>Repurchase of common stock</t>
  </si>
  <si>
    <t>Cash dividends</t>
  </si>
  <si>
    <t>Proceeds from long-term borrowings</t>
  </si>
  <si>
    <t>Proceeds from short-term borrowings</t>
  </si>
  <si>
    <t>Payments on short-term borrowings</t>
  </si>
  <si>
    <t>Net cash used for financing activities</t>
  </si>
  <si>
    <t>Effect of exchange rates on cash</t>
  </si>
  <si>
    <t>Net change in cash and cash equivalents</t>
  </si>
  <si>
    <t>Cash and cash equivalents, beginning of period</t>
  </si>
  <si>
    <t>Cash and cash equivalents, end of period</t>
  </si>
  <si>
    <t>Noncash transactions from investing and financing activities:</t>
  </si>
  <si>
    <t>Accrued share repurchases held in other accrued liabilities</t>
  </si>
  <si>
    <t>Accrued purchases of property and equipment</t>
  </si>
  <si>
    <t>BASIS OF PRESENTATION</t>
  </si>
  <si>
    <t>Organization, Consolidation and Presentation of Financial Statements [Abstract]</t>
  </si>
  <si>
    <t xml:space="preserve"> BASIS OF PRESENTATION C.H. Robinson Worldwide, Inc. and our subsidiaries (“the company,” “we,” “us,” or “our”) are a global provider of transportation services and logistics solutions operating through a network of offices located in North America, Europe, Asia, Australia, New Zealand,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orth American Surface Transportation (“NAST”), Global Forwarding, Robinson Fresh, and All Other and Corporate. The All Other and Corporate segment includes Managed Services, Other Surface Transportation outside of North America, and other miscellaneous revenues and unallocated corporate expenses. We group offices primarily by services they provide to our customers. For financial information concerning our reportable segments, refer to Note 9.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7. RECENTLY ADOPTED ACCOUNTING STANDARDS In May 2014, the Financial Accounting Standards Board (“FASB”) issued Accounting Standards Update (“ASU”) 2014-09, Revenue from Contracts with Customers , and in August 2015 issued ASU 2015-14, which amended the standard as to its effective date. The new comprehensive revenue recognition standard supersedes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e standard requires more detailed disclosures to enable users of financial statements to understand the nature, amount, timing, and uncertainty of revenue and cash flows arising from contracts with customers. We adopted this new standard effective January 1, 2018 under the modified retrospective transition method applied to contracts that were not completed as of the date of initial application resulting in a $9.2 million cumulative adjustment to retained earnings. We have updated our revenue recognition critical accounting policy due to the adoption of this standard and expanded the summary of significant accounting policies included in our Annual Report on Form 10-K for the year ended December 31, 2017 below. The adoption of this standard changed the timing of revenue recognition for our transportation businesses from at delivery to over the transit period as our performance obligations are completed. Due to the short transit period of many of our performance obligations, this change did not have a material impact on our results of operations or cash flows. The new standard expanded our existing revenue recognition disclosures upon adoption. In addition, we have identified certain customer contracts in our sourcing business that changed from a principal to an agent relationship under the new standard. This change resulted in these contracts being recognized at the net amount we charge our customers but had no impact on income from operations. See Note 10 to our consolidated financial statements which includes the expanded disclosures required by ASU 2014-09. In May 2017, the FASB issued ASU 2017-09, Compensation - Stock Compensation (Topic 718): Scope of Modification Accounting . This update amends the scope of modification accounting for share-based payment arrangements. The ASU provides guidance on the types of changes to the terms or conditions of share-based payment awards to which an entity would be required to apply modification accounting under Topic 718. We adopted this new standard effective January 1, 2018. The amendments in this update will be applied prospectively to awards modified on or after January 1, 2018. The future impact of ASU 2017-09 will depend on the nature of future stock award modifications. RECENTLY ISSUED ACCOUNTING STANDARDS In February 2016, the FASB issued ASU 2016-02, Leases (Topic 842) .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2019 using a modified retrospective approach. Early adoption is permitted, although we do not plan to adopt early. In July 2018, the FASB issued ASU 2018-11, Leases (Topic 842): Targeted Improvements , which provides another transition method no longer requiring application to previously reported periods. We plan to adopt Topic 842 by applying the new standard on January 1, 2019 and recognizing a cumulative adjustment to the opening balance of retained earnings. We have obligations under lease agreements for facilities and equipment, which are classified as operating leases under the existing lease standard. While we are still evaluating the impact ASU 2016-02 will have on our consolidated results of operations, financial condition, and cash flows, our financial statements will reflect an increase in both assets and liabilities due to the requirement to recognize right-of-use assets and lease liabilities on the consolidated balance sheets for our facility and equipment leases. We are in the process of implementing a global lease accounting software and designing necessary internal controls to facilitate the adoption of the new standard. As of December 31, 2017, we had $282.7 million of minimum future lease commitments under noncancelable lease agreements which will be subject to ASU 2016-02 once adopted. In February 2018, the FASB issued ASU 2018-02, Reclassification of Certain Tax Effects From Accumulated Other Comprehensive Income , which amends existing guidance for reporting comprehensive income to reflect changes resulting from the 2017 Tax Act ("Tax Act"). The amendment provides the option to reclassify stranded tax effects resulting from the Tax Act within accumulated other comprehensive income (AOCI) to retained earnings. New disclosures will be required upon adoption, including the accounting policy for releasing income tax effects from AOCI, whether reclassification of stranded income tax effects is elected, and information about other income tax effect reclassifications. The amendment will become effective for us on January 1, 2019, although early adoption is permitted. We are currently evaluating the impact of adopting this standard on our consolidated financial statements and disclosures. SUMMARY OF SIGNIFICANT ACCOUNTING POLICIES Note 1 of the Notes to Consolidated Financial Statements in our Annual Report on Form 10-K for the year ended December 31, 2017 , includes a summary of the significant accounting policies and methods used in the preparation of our consolidated financial statements. We have expanded these policies below to effect the adoption of ASU 2014-09 in the first quarter of 2018. CONTRACT ASSETS. Contract assets represent amounts for which we have the right to consideration for the services we have provided while a shipment is still in-transit but for which we have not yet completed our performance obligation or have not yet invoiced our customer. Upon completion of our performance obligations, which can vary in duration based upon the method of transport, and billing our customer these amounts become classified within accounts receivable and are then typically due within 30 days. ACCRUED TRANSPORTATION EXPENSE. Accrued transportation expense represents amounts we owe to vendors, primarily transportation providers, for the services they have provided while a shipment is still in-transit as of the reporting date.</t>
  </si>
  <si>
    <t>GOODWILL AND OTHER INTANGIBLE ASSETS</t>
  </si>
  <si>
    <t>Goodwill and Intangible Assets Disclosure [Abstract]</t>
  </si>
  <si>
    <t>GOODWILL AND OTHER INTANGIBLE ASSETS The change in carrying amount of goodwill is as follows (in thousands): NAST Global Forwarding Robinson Fresh All Other and Corporate Total December 31, 2017 balance $ 921,486 $ 185,873 $ 141,185 $ 27,272 $ 1,275,816 Adjustments (40 ) (268 ) — — (308 ) Translation (6,305 ) (2,301 ) (942 ) (182 ) (9,730 ) June 30, 2018 balance $ 915,141 $ 183,304 $ 140,243 $ 27,090 $ 1,265,778 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Refer to Critical Accounting Policies and Estimates. Identifiable intangible assets consisted of the following (in thousands): June 30, 2018 December 31, 2017 Cost Accumulated Amortization Net Cost Accumulated Amortization Net Finite-lived intangibles Customer relationships $ 261,938 $ (142,249 ) $ 119,689 $ 263,093 $ (122,103 ) $ 140,990 Non-competition agreements 300 (210 ) 90 300 (180 ) 120 Total finite-lived intangibles 262,238 (142,459 ) 119,779 263,393 (122,283 ) 141,110 Indefinite-lived intangibles Trademarks 10,475 — 10,475 10,475 — 10,475 Total intangibles $ 272,713 $ (142,459 ) $ 130,254 $ 273,868 $ (122,283 ) $ 151,585 Amortization expense for other intangible assets is as follows (in thousands): Three Months Ended June 30, Six Months Ended June 30, 2018 2017 2018 2017 Amortization expense $ 9,196 $ 8,843 $ 18,595 $ 17,718 Definite-lived intangible assets, by reportable segment, as of June 30, 2018 , will be amortized over their remaining lives as follows (in thousands): NAST Global Forwarding Robinson Fresh All Other and Corporate Total Remainder of 2018 $ 3,913 $ 14,744 $ — $ — $ 18,657 2019 7,820 29,485 — — 37,305 2020 260 26,780 — — 27,040 2021 260 13,260 — — 13,520 2022 260 13,260 — — 13,520 Thereafter 354 9,383 — — 9,737 Total $ 119,779</t>
  </si>
  <si>
    <t>FAIR VALUE MEASUREMENT</t>
  </si>
  <si>
    <t>Fair Value Disclosures [Abstract]</t>
  </si>
  <si>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We had no Level 3 assets or liabilities as of and during the periods ended June 30, 2018 , and December 31, 2017 . There were no transfers between levels during the period.</t>
  </si>
  <si>
    <t>FINANCING ARRANGEMENTS</t>
  </si>
  <si>
    <t>Debt Disclosure [Abstract]</t>
  </si>
  <si>
    <t>FINANCING ARRANGEMENTS The components of our short-term and long-term debt and the associated interest rates were as follows (dollars in thousands): Average interest rate as of Carrying value as of June 30, 2018 December 31, 2017 Maturity June 30, 2018 December 31, 2017 Revolving credit facility 3.68 % 2.70 % December 2019 $ 66,000 $ 715,000 Senior Notes, Series A 3.97 % 3.97 % August 2023 175,000 175,000 Senior Notes, Series B 4.26 % 4.26 % August 2028 150,000 150,000 Senior Notes, Series C 4.60 % 4.60 % August 2033 175,000 175,000 Receivables securitization facility (1) 2.87 % 2.00 % April 2019 249,854 250,000 Senior Notes (1) 4.20 % N/A April 2028 591,200 — Total debt 1,407,054 1,465,000 Less: Current maturities and short-term borrowing (66,000 ) (715,000 ) Long-term debt $ 1,341,054 $ 750,000 (1) Net of unamortized discounts and issuance costs. SENIOR UNSECURED REVOLVING CREDIT FACILITY We have a senior unsecured revolving credit facility (the "Credit Agreement") with total availability of $900 million . Borrowings under the Credit Agreement generally bear interest at a variable rate determined by a pricing schedule or the base rate (which is the highest of (a) the administrative agent's prime rate, (b) the federal funds rate plus 0.50 percent , or (c) the sum of one-month LIBOR plus a specified margin). As of June 30, 2018 , the variable rate equaled LIBOR plus 1.13 percent . In addition, there is a commitment fee on the average daily undrawn stated amount under each letter of credit issued under the facility. The recorded amount of borrowings outstanding approximates fair value because of the short maturity period of the debt; therefore, we consider these borrowings to be a Level 2 financial liability. The Credit Agreement contains various restrictions and covenants that require the Company to maintain certain financial ratios, including a maximum leverage ratio of 3.00 to 1.00 . 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NOTE PURCHASE AGREEMENT On August 23, 2013, we entered into a Note Purchase Agreement with certain institutional investors (the “Purchasers”). On August 27, 2013, the Purchasers purchased an aggregate principal amount of $500 million of the Company's Senior Notes, Series A, Senior Notes Series B, and Senior Notes Series C, collectively (the “Notes”). Interest on the Notes is payable semi-annually in arrears. The fair value of the Notes approximated $491.8 million at June 30, 2018 . We estimate the fair value of the Notes primarily using an expected present value technique, which is based on observable market inputs using interest rates currently available to companies of similar credit standing for similar terms and remaining maturities, and considering our own risk. If the Notes were recorded at fair value, they would be classified as Level 2. The Note Purchase Agreement contains various restrictions and covenants that require the Company to maintain certain financial ratios, including a maximum leverage ratio of 3.00 to 1.00 , a minimum interest coverage ratio of 2.00 to 1.00 , and a maximum consolidated priority debt to consolidated total asset ratio of 15 percent . The Note Purchase Agreement provides for customary events of default.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U.S. TRADE ACCOUNTS RECEIVABLE SECURITIZATION On April 26, 2017, we entered into a receivables purchase agreement and related transaction documents with The Bank of Tokyo-Mitsubishi UFJ, Ltd., New York Branch and Wells Fargo Bank, National Association to provide a receivables securitization facility (the “Receivables Securitization Facility”). The Receivables Securitization Facility is based on the securitization of our U.S. trade accounts receivable and provides funding of up to $250 million . The interest rate on borrowings under the Receivables Securitization Facility is based on the asset-backed commercial paper rate plus a margin or 30 day LIBOR plus a margin. There is also a commitment fee we are required to pay on any unused portion of the facility. The Receivables Securitization Facility expires on April 26, 2019 unless extended by the parties. The recorded amount of borrowings outstanding on the Receivables Securitization Facility approximates fair value because it can be redeemed on short notice and the interest rate floats, therefore, we consider these borrowings to be a Level 2 financial liability. The Receivables Securitization Facility contains various customary affirmative and negative covenants, and it also contains customary default and termination provisions which provide for acceleration of amounts owed under the Receivables Securitization Facility upon the occurrence of certain specified events. SENIOR NOTES On April 9, 2018, we issued senior unsecured notes ("Senior Notes") through a public offering. The Senior Notes bear an annual interest rate of 4.20 percent payable semi-annually on April 15 and October 15, until maturity on April 15, 2028. The proceeds from the Senior Notes were utilized to pay down the balance on our Credit Agreement. Taking into effect the amortization of the original issue discount and all underwriting and issuance expenses, the Senior Notes have an effective yield to maturity of approximately 4.39 percent per annum. The fair value of the Senior Notes, excluding debt discounts and issuance costs, approximated $585.4 million as of June 30, 2018 , based primarily on the market prices quoted from external sources. The carrying value of the Senior Notes was $591.2 million as of June 30, 2018 . If the Senior Notes were measured at fair value in the financial statements, they would be classified as Level 2 in the fair value hierarchy. We may redeem the Senior Notes, in whole or in part, at any time and from time to time prior to their maturity at the applicable redemption prices described in the Senior Notes. Upon the occurrence of a “change of control triggering event” as defined in the Senior Notes (generally, a change of control of us accompanied by a reduction in the credit rating for the Senior Notes), we will generally be required to make an offer to repurchase the Senior Notes from holders at 101 percent of their principal amount plus accrued and unpaid interest to the date of repurchase. The Senior Notes were issued under an indenture that contains covenants imposing certain limitations on our ability to incur liens, enter into sales and leaseback transactions and consolidate, merge or transfer substantial all of our assets and those of our subsidiaries on a consolidated basis. It also provides for customary events of default (subject in certain cases to customary grace and cure periods), which include among other things nonpayment, breach of covenants in the indenture and certain events of bankruptcy and insolvency. If an event of default occurs and is continuing with respect to the Senior Notes, the trustee or holders of at least 25 percent in principal amount outstanding of the Senior Notes may declare the principal and the accrued and unpaid interest, if any, on all of the outstanding Senior Notes to be due and payable. These covenants and events of default are subject to a number of important qualifications, limitations and exceptions that are described in the indenture. The indenture does not contain any financial ratios or specified levels of net worth or liquidity to which we must adhere. As of June 30, 2018 , we were in compliance with all of the covenants under the Credit Agreement, Note Purchase Agreement, Receivables Securitization Facility, and Senior Notes.</t>
  </si>
  <si>
    <t>INCOME TAXES</t>
  </si>
  <si>
    <t>Income Tax Disclosure [Abstract]</t>
  </si>
  <si>
    <t>INCOME TAXES C.H. Robinson Worldwide, Inc. and its 80 percent (or more) owned U.S. subsidiaries file a consolidated federal return. We file unitary or separate state returns based on state filing requirements. With few exceptions, we are no longer subject to audits of U.S. federal, state and local, or non-U.S. income tax returns before 2011. We are currently under an Internal Revenue Service audit for the 2015 tax year. Our effective tax rate for the three months ended June 30, 2018 and 2017 was 25.6 percent and 35.6 percent , respectively, and our effective tax rate for the six months ended June 30, 2018 and 2017 was 23.6 percent and 33.6 percent , respectively. The effective income tax rate for the three and six months ended June 30, 2018 was higher than the statutory federal income tax rate due to state income taxes, net of federal benefit, and foreign income taxes, but was partially offset by the tax impact of share-based payment awards. The tax impact of share-based payment awards resulted in a decrease in our provision for income taxes for the six months ended June 30, 2018 and 2017 of $7.5 million and $10.6 million , respectively. We have asserted that we will indefinitely reinvest earnings of foreign subsidiaries to support expansion of our international business. If we repatriated all foreign earnings, the estimated effect on income taxes payable would be an increase of approximately $15.0 million as of June 30, 2018 . In connection with our initial analysis of the impact of the Tax Act, we recorded a discrete net tax benefit of $12.1 million in the year ended December 31, 2017. We have not yet completed our accounting for the income tax effects of certain elements of the Tax Act, but we were able to make reasonable estimates for elements in which our analysis is not complete and have therefore recorded provisional adjustments. During the six months ended June 30, 2018 we revised our analysis and recorded an additional net tax expense of $1.0 million related to an increase in 2017 transition taxes, resulting in a revised estimated net tax benefit of $11.1 million . Further, per FASB guidance, we are allowed to make an accounting policy election of either (1) treating taxes due on future U.S. inclusions in taxable income related to Global Intangible Low-Taxed Income (“GILTI”) as a current-period expense when incurred or (2) factoring such amounts into our measurement of our deferred taxes. We have elected to recognize the tax on GILTI as a current-period expense in the period the tax is incurred. As of June 30, 2018 , we have $36.0 million of unrecognized tax benefits and related interest and penalties. It is possible the amount of unrecognized tax benefit could change in the next 12 months as a result of a lapse of the statute of limitations and settlements with taxing authorities. The total liability for unrecognized tax benefits is expected to decrease by approximately $1.8 million in the next 12 months due to lapsing of statutes.</t>
  </si>
  <si>
    <t>STOCK AWARD PLANS</t>
  </si>
  <si>
    <t>Disclosure of Compensation Related Costs, Share-based Payments [Abstract]</t>
  </si>
  <si>
    <t>STOCK AWARD PLANS Stock-based compensation cost is measured at the grant date based on the value of the award and is recognized as expense as it vests. A summary of our total compensation expense recognized in our condensed consolidated statements of operations and comprehensive income for stock-based compensation is as follows (in thousands): Three Months Ended June 30, Six Months Ended June 30, 2018 2017 2018 2017 Stock options $ 7,263 $ 624 $ 12,265 $ 3,626 Stock awards 18,692 3,312 30,904 11,722 Company expense on ESPP discount 615 588 1,535 1,494 Total stock-based compensation expense $ 26,570 $ 4,524 $ 44,704 $ 16,842 On May 12, 2016, our shareholders approved an amendment to and restatement of our 2013 Equity Incentive Plan, which allows us to grant certain stock awards, including stock options at fair market value and performance shares and restricted stock units, to our key employees and outside directors. A maximum of 13,041,803 shares can be granted under this plan. Approximately 3,006,181 shares were available for stock awards under the plan as of June 30, 2018 . Shares subject to awards that expire or are canceled without delivery of shares or that are settled in cash generally become available again for issuance under the plan. Stock Options - We have awarded time-based and performance-based stock options to certain key employees. These options are subject to certain vesting requirements over a five -year period based on the company’s earnings growth or on the employees continued employment. Any options remaining unvested at the end of the five -year vesting period are forfeited to the company. Although participants can exercise options via a stock swap exercise, we do not issue reloads (restoration options) on the grants. The fair value of these options is established based on the market price on the date of grant, discounted for post-vesting holding restrictions, calculated using the Black-Scholes option pricing model. Changes in measured stock price volatility and interest rates are the primary reasons for changes in the discount. These grants are being expensed based on the terms of the awards. As of June 30, 2018 , unrecognized compensation expense related to stock options was $45.9 million . The amount of future expense to be recognized will be based on the passage of time, the company’s earnings growth, and certain other conditions. Full Value Awards - We have awarded performance-based shares and restricted stock units to certain key employees and non-employee directors. These awards are subject to certain vesting requirements over a five -year period, based on our earnings growth. The awards also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vary from 15 percent to 21 percent and are calculated using the Black-Scholes option pricing model-protective put method. Changes in measured stock price volatility and interest rates are the primary reasons for changes in the discount. These grants are being expensed based on the terms of the awards. We have also awarded time-based restricted shares and restricted stock units to certain key employees that vest primarily based on their continued employment. The value of these awards is established by the market price on the date of the grant, discounted for post-vesting holding restrictions and is being expensed over the vesting period of the award. We have also issued to certain key employees and non-employee directors restricted stock units which are fully vested upon issuance. These units contain restrictions on the awardees’ ability to sell or transfer vested units for a specified period of time. The fair value of these units is established using the same method discussed above. These grants have been expensed during the year they were earned. As of June 30, 2018 , there was unrecognized compensation expense of $106.9 million related to previously granted full value awards. The amount of future expense to be recognized will be based on the passage of time, the company’s earnings growth, and certain other conditions. Employee Stock Purchase Plan - Our 1997 Employee Stock Purchase Plan ("ESPP") allows our employees to contribute up to $10,000 of their annual cash compensation to purchase company stock. Purchase price is determined using the closing price on the last day of each quarter discounted by 15 percent . Shares vest immediately. The following is a summary of the employee stock purchase plan activity (dollar amounts in thousands): Three Months Ended June 30, 2018 Shares purchased by employees Aggregate cost to employees Expense recognized by the company 48,991 $ 3,484 $ 615</t>
  </si>
  <si>
    <t>LITIGATION</t>
  </si>
  <si>
    <t>Commitments and Contingencies Disclosure [Abstract]</t>
  </si>
  <si>
    <t>LITIGATION We are not subject to any pending or threatened litigation other than routine litigation arising in the ordinary course of our business operations, including 14 contingent auto liability cases. For some legal proceedings, we have accrued an amount that reflects the aggregate liability deemed probable and estimable, but this amount is not material to our condensed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often un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ACQUISITIONS</t>
  </si>
  <si>
    <t>Business Combinations [Abstract]</t>
  </si>
  <si>
    <t>ACQUISITIONS On August 31, 2017, we acquired the outstanding shares of Milgram &amp; Company Ltd. ("Milgram") for the purpose of expanding our global presence and bringing additional capabilities and expertise to our portfolio. Total purchase consideration, net of cash acquired, was $47.3 million , which was paid in cash. We used advances under the Credit Agreement to fund part of the cash consideration. Identifiable intangible assets and estimated useful lives are as follows (dollars in thousands): Estimated Life (years) Customer relationships 7 $ 14,004 There was $28.3 million of goodwill recorded related to the acquisition of Milgram. The Milgram goodwill is a result of acquiring and retaining the Milgram existing workforce and expected synergies from integrating its business into ours. Purchase accounting is considered final. The goodwill is not deductible for tax purposes. The results of operations of Milgram have been included in our consolidated financial statements since September 1, 2017.</t>
  </si>
  <si>
    <t>SEGMENT REPORTING</t>
  </si>
  <si>
    <t>Segment Reporting [Abstract]</t>
  </si>
  <si>
    <t xml:space="preserve"> SEGMENT REPORTING Our reportable segments are based on our method of internal reporting, which generally segregates the segments by service line and the primary services they provide to our customers. We identify three reportable segments as follows: • North American Surface Transportation -NAST provides freight transportation services across North America through a network of offices in the United States, Canada, and Mexico. The primary services provided by NAST include truckload, LTL, and intermodal. • Global Forwarding -Global Forwarding provides global logistics services through an international network of offices in North America, Asia, Europe, Australia, New Zealand, and South America and also contracts with independent agents worldwide. The primary services provided by Global Forwarding include ocean freight services, airfreight services, and customs brokerage. • Robinson Fresh -Robinson Fresh provides sourcing services under the trade name of Robinson Fresh. Our sourcing services primarily include the buying, selling, and marketing of fresh fruits, vegetables, and other perishable items. Robinson Fresh sources products from around the world and has a physical presence in North America, Europe, Asia, and South America. This segment often provides the logistics and transportation of the products they sell, in addition to temperature controlled transportation services for its customers. • All Other and Corporate -All Other and Corporate includes our Managed Services segment, as well as Other Surface Transportation outside of North America and other miscellaneous revenues and unallocated corporate expenses. Managed Services provides Transportation Management Services, or Managed TMS ® . Other Surface Transportation revenues are primarily earned by Europe Surface Transportation. Europe Surface Transportation provides services similar to NAST across Europe. The internal reporting of segments is defined, based in part, on the reporting and review process used by our chief operating decision maker, our Chief Executive Officer. The accounting policies of our reporting segments are the same as those described in the summary of significant accounting policies. Segment information as of, and for the three and six months ended June 30, 2018 and 2017 , is as follows (dollars in thousands): NAST Global Forwarding Robinson Fresh All Other and Corporate Eliminations Consolidated Three Months Ended June 30, 2018 Revenues $ 2,878,904 $ 617,597 $ 621,024 $ 158,512 $ — $ 4,276,037 Intersegment revenues (1) 135,317 14,875 50,131 3,891 (204,214 ) — Total revenues 3,014,221 632,472 671,155 162,403 (204,214 ) 4,276,037 Net revenues 436,813 144,031 55,537 35,102 — 671,483 Income from operations 184,566 29,788 9,232 (4,578 ) — 219,008 Depreciation and amortization 6,085 8,753 1,144 8,256 — 24,238 Total assets (2) 2,470,743 861,080 445,926 675,535 — 4,453,284 Average headcount 6,957 4,736 909 2,627 — 15,229 NAST Global Forwarding Robinson Fresh All Other and Corporate Eliminations Consolidated Three Months Ended June 30, 2017 Revenues $ 2,381,551 $ 528,820 $ 657,003 $ 142,644 $ — $ 3,710,018 Intersegment revenues (1) 112,243 7,440 39,669 3,670 (163,022 ) — Total revenues 2,493,794 536,260 696,672 146,314 (163,022 ) 3,710,018 Net revenues 359,906 121,023 60,846 32,014 — 573,789 Income from operations 140,284 27,675 14,249 (388 ) — 181,820 Depreciation and amortization 5,706 8,099 1,198 7,943 — 22,946 Total assets (2) 2,189,711 741,443 455,214 579,521 — 3,965,889 Average headcount 7,003 4,021 980 2,616 — 14,620 NAST Global Forwarding Robinson Fresh All Other and Corporate Eliminations Consolidated Six Months Ended June 30, 2018 Revenues $ 5,541,915 $ 1,171,351 $ 1,171,493 $ 316,605 $ — $ 8,201,364 Intersegment revenues (1) 258,862 24,239 98,477 10,190 (391,768 ) — Total Revenues 5,800,777 1,195,590 1,269,970 326,795 (391,768 ) 8,201,364 Net Revenues 851,582 267,068 109,407 69,351 — 1,297,408 Income from Operations 358,644 38,009 18,539 (4,599 ) — 410,593 Depreciation and amortization 12,218 17,662 2,317 16,282 — 48,479 Total assets (2) 2,470,743 861,080 445,926 675,535 — 4,453,284 Average headcount 6,921 4,743 913 2,600 — 15,177 NAST Global Forwarding Robinson Fresh All Other and Corporate Eliminations Consolidated Six Months Ended June 30, 2017 Revenues $ 4,640,803 $ 997,608 $ 1,207,448 $ 279,284 $ — $ 7,125,143 Intersegment revenues (1) 213,397 15,583 73,009 10,548 (312,537 ) — Total Revenues 4,854,200 1,013,191 1,280,457 289,832 (312,537 ) 7,125,143 Net Revenues 732,346 227,569 117,683 64,757 — 1,142,355 Income from Operations 296,161 43,881 28,901 835 — 369,778 Depreciation and amortization 11,296 16,119 2,344 15,618 — 45,377 Total assets (2) 2,189,711 741,443 455,214 579,521 — 3,965,889 Average headcount 6,926 3,977 971 2,580 — 14,454 (1) Intersegment revenues represent the sales between our segments and are eliminated to reconcile to our consolidated results. (2) All cash and cash equivalents are included in All Other and Corporate.</t>
  </si>
  <si>
    <t>REVENUE FROM CONTRACTS WITH CUSTOMERS</t>
  </si>
  <si>
    <t>Revenue from Contract with Customer [Abstract]</t>
  </si>
  <si>
    <t>REVENUE FROM CONTRACTS WITH CUSTOMERS In 2014, the FASB issued ASU 2014-09, Revenue from Contracts with Customers , which we adopted in the first quarter of 2018. The standard outlines a five-step model whereby revenue is recognized as performance obligations within a customer contract are satisfied. The standard also requires new and expanded disclosures regarding revenue recognition. We adopted the new standard on January 1, 2018, using the modified retrospective transition method. We recognized the cumulative effect of initially applying the new revenue standard as an adjustment to the January 1, 2018 opening balance of retained earnings. The comparative information for previous periods has not been restated and continues to be reported under the accounting standards in effect for those periods. The cumulative effect of the changes made to our consolidated January 1, 2018 balance sheet for the adoption of ASU 2014-09 were as follows: Balance at December 31, 2017 Adjustments Balance at January 1, 2018 Balance Sheet Assets Receivables, net of allowance for doubtful accounts $ 2,113,930 $ (101,718 ) $ 2,012,212 Contract assets — 147,764 147,764 Prepaid expenses and other 63,116 4,021 67,137 Liabilities Accounts payable 1,000,305 (56,493 ) 943,812 Accrued expenses - transportation expense — 94,811 94,811 Accrued expenses - compensation 105,316 1,964 107,280 Accrued expenses - other accrued liabilities 58,229 (2,752 ) 55,477 Deferred tax liabilities 45,355 3,298 48,653 Equity Retained earnings 3,437,093 9,239 3,446,332 The impact of adoption of ASU 2014-09 on our consolidated statements of operations and consolidated balance sheets were as follows. The adoption of ASU 2014-09 did not have a material impact upon our consolidated statements of cash flows. Three Months Ended June 30, 2018 As reported Balances without adoption of ASU 2014-09 Effect of Change Higher / (Lower) Income Statement Revenues Transportation $ 3,953,139 $ 3,897,434 $ 55,705 Sourcing (1) 322,898 350,968 (28,070 ) Total Revenues $ 4,276,037 $ 4,248,402 $ 27,635 Costs and expenses Purchased transportation and related services $ 3,313,196 $ 3,264,140 $ 49,056 Purchased products sourced for resale (1) 291,358 319,428 (28,070 ) Personnel expenses 340,630 340,153 477 Other selling, general, and administrative expenses 111,845 111,845 — Total Costs and Expenses 4,057,029 4,035,566 21,463 Income from operations 219,008 212,836 6,172 Interest and other expense (5,128 ) (5,128 ) — Income before provision for income taxes 213,880 207,708 6,172 Provision for income taxes 54,717 53,130 1,587 Net income $ 159,163 $ 154,578 $ 4,585 Six Months Ended June 30, 2018 As reported Balances without adoption of ASU 2014-09 Effect of Change Higher / (Lower) Income Statement Revenues Transportation $ 7,590,779 $ 7,519,316 $ 71,463 Sourcing (1) 610,585 665,799 (55,214 ) Total Revenues $ 8,201,364 $ 8,185,115 $ 16,249 Costs and expenses Purchased transportation and related services $ 6,354,798 $ 6,292,803 $ 61,995 Purchased products sourced for resale (1) 549,158 604,372 (55,214 ) Personnel expenses 668,927 668,377 550 Other selling, general, and administrative expenses 217,888 217,888 — Total Costs and Expenses 7,790,771 7,783,440 7,331 Income from operations 410,593 401,675 8,918 Interest and other expense (15,828 ) (15,828 ) — Income before provision for income taxes 394,765 385,847 8,918 Provision for income taxes 93,305 91,032 2,273 Net income $ 301,460 $ 294,815 $ 6,645 (1) We have identified certain customer contracts in our sourcing managed procurement business that changed from a principal to an agent relationship under the new standard. This change resulted in these contracts being recognized at the net amount we charge our customers but had no impact on income from operations. As of June 30, 2018 As reported Balances without adoption of ASU 2014-09 Effect of Change Higher / (Lower) Balance Sheet Assets Receivables, net of allowance for doubtful accounts $ 2,202,460 $ 2,268,854 $ (66,394 ) Contract assets 182,247 — 182,247 Prepaid expenses and other 63,374 62,004 1,370 Liabilities Accounts payable $ 1,059,669 $ 1,103,551 $ (43,882 ) Accrued expenses - transportation expense 140,231 — 140,231 Accrued expenses - compensation 99,279 96,766 2,513 Accrued expenses - other accrued liabilities 66,987 70,054 (3,067 ) Deferred tax liabilities 42,779 37,235 5,544 Equity Retained earnings $ 3,617,324 $ 3,601,440 $ 15,884 We typically do not receive consideration from our customer prior to the completion of our performance obligation and as such contract liabilities as of June 30, 2018 and revenue recognized in the three and six months ended June 30, 2018 resulting from contract liabilities were not significant. Contract assets and accrued expenses - transportation expense fluctuate from period to period based upon shipments in-transit at period end. A summary of our gross revenues disaggregated by major service line and timing of revenue recognition is presented below for each of our reportable segments for the three and six months ended June 30, 2018 is as follows: Three Months Ended June 30, 2018 NAST Global Forwarding Robinson Fresh All Other and Corporate Total Major Service Lines Transportation and logistics services $ 2,878,904 $ 617,597 $ 298,126 $ 158,512 $ 3,953,139 Sourcing — — 322,898 — 322,898 Total $ 2,878,904 $ 617,597 $ 621,024 $ 158,512 $ 4,276,037 Timing of Revenue Recognition Performance obligations completed over time $ 2,878,904 $ 617,597 $ 298,126 $ 158,512 $ 3,953,139 Performance obligations completed at a point in time — — 322,898 — 322,898 Total $ 2,878,904 $ 617,597 $ 621,024 $ 158,512 $ 4,276,037 Six Months Ended June 30, 2018 NAST Global Forwarding Robinson Fresh All Other and Corporate Total Major Service Lines Transportation and logistics services $ 5,541,915 $ 1,171,351 $ 560,908 $ 316,605 $ 7,590,779 Sourcing — — 610,585 — 610,585 Total $ 5,541,915 $ 1,171,351 $ 1,171,493 $ 316,605 $ 8,201,364 Timing of Revenue Recognition Performance obligations completed over time $ 5,541,915 $ 1,171,351 $ 560,908 $ 316,605 $ 7,590,779 Performance obligations completed at a point in time — — 610,585 — 610,585 Total $ 5,541,915 $ 1,171,351 $ 1,171,493 $ 316,605 $ 8,201,364 Approximately 90 percent and 91 percent , respectively, of our gross revenues for the three and six months ended June 30, 2018 are attributable to arranging for the transportation of our customer’s freight for which we transfer control and satisfy our performance obligation over the requisite transit period. A days in transit output method is used to measure the progress of our performance as of the reporting date. We determine the transit period based upon the departure date and the delivery date, which may be estimated if delivery has not occurred as of the reporting date. Determining the transit period and how much of it has been completed as of the reporting date may require management to make judgments that affect the timing of revenue recognized. We have determined that revenue recognition over the transit period provides a faithful depiction of the transfer of goods and services to our customer as our obligation is performed over the transit period. The transaction price for our performance obligation under these arrangements is generally fixed and readily determinable upon contract inception and is not contingent upon the occurrence or non-occurrence of another event. Approximately eight percent and seven percent , respectively, of our gross revenues for the three and six months ended June 30, 2018 are attributable to buying, selling, and/or marketing of produce including fresh fruits, vegetables, and other value-added perishable items. Of these transactions, nearly all of our gross revenues are recognized at a point in time upon completion of our performance obligation, which is generally when the produce is received by our customer. The transaction price for our performance obligation under these arrangements is generally fixed and readily determinable upon contract inception and is not contingent upon the occurrence or non-occurrence of another event. Approximately two percent of our gross revenues for both the three and six months ended June 30, 2018 are attributable to value-added logistics services, such as customs brokerage, fee-based managed services, warehousing services, small parcel, and supply chain consulting and optimization services. Of these services, nearly all are recognized over time as we complete our performance obligation. Transaction price is determined and allocated to these performance obligations at their fixed fee or agreed upon rate multiplied by their associated measure of progress, which may be transactional volumes, labor hours, or time elapsed. Practical Expedients - Upon the adoption of ASU 2014-09, we have determined that we qualify for certain practical expedients to facilitate the adoption of the standard. We have elected to expense incremental costs of obtaining customer contracts (i.e. sales commissions) due to the short duration of our arrangements as the amortization period of such amounts is expected to be less than one year. These amounts are included within personnel expenses in our consolidated statements of operations and comprehensive income. In addition, we do not disclose the aggregate amount of transaction price allocated to performance obligations that are unsatisfied as of the end of the period as our contracts have an expected length of one year or less. Finally, for certain of our performance obligations such as fee-based managed services, supply chain consulting and optimization services, and warehousing services we have recognized revenue in the amount for which we have the right to invoice our customer as we have determined this amount corresponds directly with the value provided to the customer for our performance completed to date. Critical Accounting Policies and Estimates - We have updated our revenue recognition critical accounting policy to reflect the adoption of ASU 2014-09 below. REVENUE RECOGNITION. At contract inception, we assess the goods and services promised in our contracts with customers and identify our performance obligations to provide distinct goods and services to our customers. We have determined that the following distinct goods and services represent our primary performance obligations. Transportation and Logistics Services - As a third party logistics provider, our primary performance obligation under our customer contracts is to utilize our relationships with a wide variety of transportation companies to efficiently and cost-effectively transport our customer’s freight. Revenue is recognized for these performance obligations as they are satisfied over the contract term, which generally represents the transit period. The transit period can vary based upon the method of transport, generally a couple days for over-the-road, rail and air transportation, or several weeks in the case of an ocean shipment. When the customer’s freight reaches its intended destination our performance obligation is complete. Pricing for our services is generally a fixed amount and is typically due within 30 days upon completion of our performance obligation. We also provide certain value-added logistics services, such as customs brokerage, fee-based managed services, warehousing services, small parcel, and supply chain consulting and optimization services. These services may include one or more performance obligations which are generally satisfied over the service period as we perform our obligations. The service period may be a very short duration, in the case of customs brokerage, or it may be longer in the case of managed services and supply chain consulting and optimization services. Pricing for our services is established in the customer contract and is dependent upon the specific needs of the customer but may be agreed upon at a fixed fee per transaction, labor hour, or service period. Payment is typically due within 30 days upon completion of our performance obligation. Sourcing services - We contract with grocery retailers, restaurants, foodservice distributors, and produce wholesalers to provide sourcing services under the trade name Robinson Fresh. Our primary service obligation under these contracts is the buying, selling, and/or marketing of produce including fresh fruits, vegetables, and other value-added perishable items. Revenue is recognized when our performance obligations under these contracts is satisfied at a point in time, generally when the produce is received by our customer. Pricing under these contracts is generally a fixed amount and is typically due within 30 days upon completion of our performance obligation. In many cases, as additional performance obligations, we contract to arrange logistics and transportation of the products we buy, sell, and/or market. These performance obligations are satisfied over the contract term consistent with our other transportation and logistics services. The contract period is typically less than one year. Pricing for our services is generally a fixed amount and is typically due within 30 days upon completion of our performance obligation. Total revenues represent the total dollar value of revenue recognized from contracts with customers for the goods and services we provide. Substantially all of our revenue is attributable to contracts with our customers. Our net revenues are our total revenues less purchased transportation and related services, including contracted motor carrier, rail, ocean, air, and other costs, and the purchase price and services related to the products we source. Most transactions in our transportation and sourcing businesses are recorded at the gross amount we charge our customers for the service we provide and goods we sell. In these transactions, we are primarily responsible for fulfilling the promise to provide the specified good or service to our customer and we have discretion in establishing the price for the specified good or service. Additionally, in our sourcing business, in some cases we take inventory risk before the specified good has been transferred to our customer. Customs brokerage, managed services, freight forwarding, and sourcing managed procurement transactions are recorded at the net amount we charge our customers for the service we provide because many of the factors stated above are not present.</t>
  </si>
  <si>
    <t>CHANGES IN ACCUMULATED OTHER COMPREHENSIVE LOSS</t>
  </si>
  <si>
    <t>Stockholders' Equity Note [Abstract]</t>
  </si>
  <si>
    <t>CHANGES IN ACCUMULATED OTHER COMPREHENSIVE LOSS Accumulated other comprehensive loss is included in Stockholders' investment on our condensed consolidated balance sheets. The recorded balance, at June 30, 2018 , and December 31, 2017 , was $46.5 million and $18.5 million , respectively. Accumulated other comprehensive loss is comprised solely of foreign currency adjustments at June 30, 2018 and December 31, 2017 .</t>
  </si>
  <si>
    <t>BASIS OF PRESENTATION (Policies)</t>
  </si>
  <si>
    <t>Basis of Presentation</t>
  </si>
  <si>
    <t>BASIS OF PRESENTATION C.H. Robinson Worldwide, Inc. and our subsidiaries (“the company,” “we,” “us,” or “our”) are a global provider of transportation services and logistics solutions operating through a network of offices located in North America, Europe, Asia, Australia, New Zealand,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orth American Surface Transportation (“NAST”), Global Forwarding, Robinson Fresh, and All Other and Corporate. The All Other and Corporate segment includes Managed Services, Other Surface Transportation outside of North America, and other miscellaneous revenues and unallocated corporate expenses. We group offices primarily by services they provide to our customers. For financial information concerning our reportable segments, refer to Note 9.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7.</t>
  </si>
  <si>
    <t>Recently Adopted and Issued Accounting Standards</t>
  </si>
  <si>
    <t>RECENTLY ADOPTED ACCOUNTING STANDARDS In May 2014, the Financial Accounting Standards Board (“FASB”) issued Accounting Standards Update (“ASU”) 2014-09, Revenue from Contracts with Customers , and in August 2015 issued ASU 2015-14, which amended the standard as to its effective date. The new comprehensive revenue recognition standard supersedes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e standard requires more detailed disclosures to enable users of financial statements to understand the nature, amount, timing, and uncertainty of revenue and cash flows arising from contracts with customers. We adopted this new standard effective January 1, 2018 under the modified retrospective transition method applied to contracts that were not completed as of the date of initial application resulting in a $9.2 million cumulative adjustment to retained earnings. We have updated our revenue recognition critical accounting policy due to the adoption of this standard and expanded the summary of significant accounting policies included in our Annual Report on Form 10-K for the year ended December 31, 2017 below. The adoption of this standard changed the timing of revenue recognition for our transportation businesses from at delivery to over the transit period as our performance obligations are completed. Due to the short transit period of many of our performance obligations, this change did not have a material impact on our results of operations or cash flows. The new standard expanded our existing revenue recognition disclosures upon adoption. In addition, we have identified certain customer contracts in our sourcing business that changed from a principal to an agent relationship under the new standard. This change resulted in these contracts being recognized at the net amount we charge our customers but had no impact on income from operations. See Note 10 to our consolidated financial statements which includes the expanded disclosures required by ASU 2014-09. In May 2017, the FASB issued ASU 2017-09, Compensation - Stock Compensation (Topic 718): Scope of Modification Accounting . This update amends the scope of modification accounting for share-based payment arrangements. The ASU provides guidance on the types of changes to the terms or conditions of share-based payment awards to which an entity would be required to apply modification accounting under Topic 718. We adopted this new standard effective January 1, 2018. The amendments in this update will be applied prospectively to awards modified on or after January 1, 2018. The future impact of ASU 2017-09 will depend on the nature of future stock award modifications. RECENTLY ISSUED ACCOUNTING STANDARDS In February 2016, the FASB issued ASU 2016-02, Leases (Topic 842) .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2019 using a modified retrospective approach. Early adoption is permitted, although we do not plan to adopt early. In July 2018, the FASB issued ASU 2018-11, Leases (Topic 842): Targeted Improvements , which provides another transition method no longer requiring application to previously reported periods. We plan to adopt Topic 842 by applying the new standard on January 1, 2019 and recognizing a cumulative adjustment to the opening balance of retained earnings. We have obligations under lease agreements for facilities and equipment, which are classified as operating leases under the existing lease standard. While we are still evaluating the impact ASU 2016-02 will have on our consolidated results of operations, financial condition, and cash flows, our financial statements will reflect an increase in both assets and liabilities due to the requirement to recognize right-of-use assets and lease liabilities on the consolidated balance sheets for our facility and equipment leases. We are in the process of implementing a global lease accounting software and designing necessary internal controls to facilitate the adoption of the new standard. As of December 31, 2017, we had $282.7 million of minimum future lease commitments under noncancelable lease agreements which will be subject to ASU 2016-02 once adopted. In February 2018, the FASB issued ASU 2018-02, Reclassification of Certain Tax Effects From Accumulated Other Comprehensive Income , which amends existing guidance for reporting comprehensive income to reflect changes resulting from the 2017 Tax Act ("Tax Act"). The amendment provides the option to reclassify stranded tax effects resulting from the Tax Act within accumulated other comprehensive income (AOCI) to retained earnings. New disclosures will be required upon adoption, including the accounting policy for releasing income tax effects from AOCI, whether reclassification of stranded income tax effects is elected, and information about other income tax effect reclassifications. The amendment will become effective for us on January 1, 2019, although early adoption is permitted. We are currently evaluating the impact of adopting this standard on our consolidated financial statements and disclosures.</t>
  </si>
  <si>
    <t>Contract Assets</t>
  </si>
  <si>
    <t>CONTRACT ASSETS. Contract assets represent amounts for which we have the right to consideration for the services we have provided while a shipment is still in-transit but for which we have not yet completed our performance obligation or have not yet invoiced our customer. Upon completion of our performance obligations, which can vary in duration based upon the method of transport, and billing our customer these amounts become classified within accounts receivable and are then typically due within 30 days. ACCRUED TRANSPORTATION EXPENSE. Accrued transportation expense represents amounts we owe to vendors, primarily transportation providers, for the services they have provided while a shipment is still in-transit as of the reporting date. REVENUE RECOGNITION. At contract inception, we assess the goods and services promised in our contracts with customers and identify our performance obligations to provide distinct goods and services to our customers. We have determined that the following distinct goods and services represent our primary performance obligations. Transportation and Logistics Services - As a third party logistics provider, our primary performance obligation under our customer contracts is to utilize our relationships with a wide variety of transportation companies to efficiently and cost-effectively transport our customer’s freight. Revenue is recognized for these performance obligations as they are satisfied over the contract term, which generally represents the transit period. The transit period can vary based upon the method of transport, generally a couple days for over-the-road, rail and air transportation, or several weeks in the case of an ocean shipment. When the customer’s freight reaches its intended destination our performance obligation is complete. Pricing for our services is generally a fixed amount and is typically due within 30 days upon completion of our performance obligation. We also provide certain value-added logistics services, such as customs brokerage, fee-based managed services, warehousing services, small parcel, and supply chain consulting and optimization services. These services may include one or more performance obligations which are generally satisfied over the service period as we perform our obligations. The service period may be a very short duration, in the case of customs brokerage, or it may be longer in the case of managed services and supply chain consulting and optimization services. Pricing for our services is established in the customer contract and is dependent upon the specific needs of the customer but may be agreed upon at a fixed fee per transaction, labor hour, or service period. Payment is typically due within 30 days upon completion of our performance obligation. Sourcing services - We contract with grocery retailers, restaurants, foodservice distributors, and produce wholesalers to provide sourcing services under the trade name Robinson Fresh. Our primary service obligation under these contracts is the buying, selling, and/or marketing of produce including fresh fruits, vegetables, and other value-added perishable items. Revenue is recognized when our performance obligations under these contracts is satisfied at a point in time, generally when the produce is received by our customer. Pricing under these contracts is generally a fixed amount and is typically due within 30 days upon completion of our performance obligation. In many cases, as additional performance obligations, we contract to arrange logistics and transportation of the products we buy, sell, and/or market. These performance obligations are satisfied over the contract term consistent with our other transportation and logistics services. The contract period is typically less than one year. Pricing for our services is generally a fixed amount and is typically due within 30 days upon completion of our performance obligation. Total revenues represent the total dollar value of revenue recognized from contracts with customers for the goods and services we provide. Substantially all of our revenue is attributable to contracts with our customers. Our net revenues are our total revenues less purchased transportation and related services, including contracted motor carrier, rail, ocean, air, and other costs, and the purchase price and services related to the products we source. Most transactions in our transportation and sourcing businesses are recorded at the gross amount we charge our customers for the service we provide and goods we sell. In these transactions, we are primarily responsible for fulfilling the promise to provide the specified good or service to our customer and we have discretion in establishing the price for the specified good or service. Additionally, in our sourcing business, in some cases we take inventory risk before the specified good has been transferred to our customer. Customs brokerage, managed services, freight forwarding, and sourcing managed procurement transactions are recorded at the net amount we charge our customers for the service we provide because many of the factors stated above are not present.</t>
  </si>
  <si>
    <t>Goodwill and Intangible Assets</t>
  </si>
  <si>
    <t xml:space="preserve">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Refer to Critical Accounting Policies and Estimates. </t>
  </si>
  <si>
    <t>Fair Value Measurement</t>
  </si>
  <si>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t>
  </si>
  <si>
    <t>GOODWILL AND OTHER INTANGIBLE ASSETS (Tables)</t>
  </si>
  <si>
    <t>Schedule of Goodwill</t>
  </si>
  <si>
    <t>The change in carrying amount of goodwill is as follows (in thousands): NAST Global Forwarding Robinson Fresh All Other and Corporate Total December 31, 2017 balance $ 921,486 $ 185,873 $ 141,185 $ 27,272 $ 1,275,816 Adjustments (40 ) (268 ) — — (308 ) Translation (6,305 ) (2,301 ) (942 ) (182 ) (9,730 ) June 30, 2018 balance $ 915,141 $ 183,304 $ 140,243 $ 27,090 $ 1,265,778</t>
  </si>
  <si>
    <t>Schedule of Intangible Assets</t>
  </si>
  <si>
    <t>Identifiable intangible assets consisted of the following (in thousands): June 30, 2018 December 31, 2017 Cost Accumulated Amortization Net Cost Accumulated Amortization Net Finite-lived intangibles Customer relationships $ 261,938 $ (142,249 ) $ 119,689 $ 263,093 $ (122,103 ) $ 140,990 Non-competition agreements 300 (210 ) 90 300 (180 ) 120 Total finite-lived intangibles 262,238 (142,459 ) 119,779 263,393 (122,283 ) 141,110 Indefinite-lived intangibles Trademarks 10,475 — 10,475 10,475 — 10,475 Total intangibles $ 272,713 $ (142,459 ) $ 130,254 $ 273,868 $ (122,283 ) $ 151,585</t>
  </si>
  <si>
    <t>Schedule of Amortization Expense</t>
  </si>
  <si>
    <t>Amortization expense for other intangible assets is as follows (in thousands): Three Months Ended June 30, Six Months Ended June 30, 2018 2017 2018 2017 Amortization expense $ 9,196 $ 8,843 $ 18,595 $ 17,718</t>
  </si>
  <si>
    <t>Schedule of Finite-Lived Intangible Assets, Future Amortization Expense</t>
  </si>
  <si>
    <t>Definite-lived intangible assets, by reportable segment, as of June 30, 2018 , will be amortized over their remaining lives as follows (in thousands): NAST Global Forwarding Robinson Fresh All Other and Corporate Total Remainder of 2018 $ 3,913 $ 14,744 $ — $ — $ 18,657 2019 7,820 29,485 — — 37,305 2020 260 26,780 — — 27,040 2021 260 13,260 — — 13,520 2022 260 13,260 — — 13,520 Thereafter 354 9,383 — — 9,737 Total $ 119,779</t>
  </si>
  <si>
    <t>FINANCING ARRANGEMENTS (Tables)</t>
  </si>
  <si>
    <t>Components of Short-term and Long-term Debt</t>
  </si>
  <si>
    <t>The components of our short-term and long-term debt and the associated interest rates were as follows (dollars in thousands): Average interest rate as of Carrying value as of June 30, 2018 December 31, 2017 Maturity June 30, 2018 December 31, 2017 Revolving credit facility 3.68 % 2.70 % December 2019 $ 66,000 $ 715,000 Senior Notes, Series A 3.97 % 3.97 % August 2023 175,000 175,000 Senior Notes, Series B 4.26 % 4.26 % August 2028 150,000 150,000 Senior Notes, Series C 4.60 % 4.60 % August 2033 175,000 175,000 Receivables securitization facility (1) 2.87 % 2.00 % April 2019 249,854 250,000 Senior Notes (1) 4.20 % N/A April 2028 591,200 — Total debt 1,407,054 1,465,000 Less: Current maturities and short-term borrowing (66,000 ) (715,000 ) Long-term debt $ 1,341,054 $ 750,000 (1) Net of unamortized discounts and issuance costs.</t>
  </si>
  <si>
    <t>STOCK AWARD PLANS (Tables)</t>
  </si>
  <si>
    <t>Schedule of Employee Service Share-based Compensation, Allocation of Recognized Period Costs</t>
  </si>
  <si>
    <t>A summary of our total compensation expense recognized in our condensed consolidated statements of operations and comprehensive income for stock-based compensation is as follows (in thousands): Three Months Ended June 30, Six Months Ended June 30, 2018 2017 2018 2017 Stock options $ 7,263 $ 624 $ 12,265 $ 3,626 Stock awards 18,692 3,312 30,904 11,722 Company expense on ESPP discount 615 588 1,535 1,494 Total stock-based compensation expense $ 26,570 $ 4,524 $ 44,704 $ 16,842</t>
  </si>
  <si>
    <t>Schedule of Share-based Compensation, Employee Stock Purchase Plan, Activity</t>
  </si>
  <si>
    <t>The following is a summary of the employee stock purchase plan activity (dollar amounts in thousands): Three Months Ended June 30, 2018 Shares purchased by employees Aggregate cost to employees Expense recognized by the company 48,991 $ 3,484 $ 615</t>
  </si>
  <si>
    <t>ACQUISITIONS (Tables)</t>
  </si>
  <si>
    <t>Schedule of Finite-Lived Intangible Assets by Major Class</t>
  </si>
  <si>
    <t>Identifiable intangible assets and estimated useful lives are as follows (dollars in thousands): Estimated Life (years) Customer relationships 7 $ 14,004</t>
  </si>
  <si>
    <t>SEGMENT REPORTING (Tables)</t>
  </si>
  <si>
    <t>Summary of Segment Information</t>
  </si>
  <si>
    <t>Segment information as of, and for the three and six months ended June 30, 2018 and 2017 , is as follows (dollars in thousands): NAST Global Forwarding Robinson Fresh All Other and Corporate Eliminations Consolidated Three Months Ended June 30, 2018 Revenues $ 2,878,904 $ 617,597 $ 621,024 $ 158,512 $ — $ 4,276,037 Intersegment revenues (1) 135,317 14,875 50,131 3,891 (204,214 ) — Total revenues 3,014,221 632,472 671,155 162,403 (204,214 ) 4,276,037 Net revenues 436,813 144,031 55,537 35,102 — 671,483 Income from operations 184,566 29,788 9,232 (4,578 ) — 219,008 Depreciation and amortization 6,085 8,753 1,144 8,256 — 24,238 Total assets (2) 2,470,743 861,080 445,926 675,535 — 4,453,284 Average headcount 6,957 4,736 909 2,627 — 15,229 NAST Global Forwarding Robinson Fresh All Other and Corporate Eliminations Consolidated Three Months Ended June 30, 2017 Revenues $ 2,381,551 $ 528,820 $ 657,003 $ 142,644 $ — $ 3,710,018 Intersegment revenues (1) 112,243 7,440 39,669 3,670 (163,022 ) — Total revenues 2,493,794 536,260 696,672 146,314 (163,022 ) 3,710,018 Net revenues 359,906 121,023 60,846 32,014 — 573,789 Income from operations 140,284 27,675 14,249 (388 ) — 181,820 Depreciation and amortization 5,706 8,099 1,198 7,943 — 22,946 Total assets (2) 2,189,711 741,443 455,214 579,521 — 3,965,889 Average headcount 7,003 4,021 980 2,616 — 14,620 NAST Global Forwarding Robinson Fresh All Other and Corporate Eliminations Consolidated Six Months Ended June 30, 2018 Revenues $ 5,541,915 $ 1,171,351 $ 1,171,493 $ 316,605 $ — $ 8,201,364 Intersegment revenues (1) 258,862 24,239 98,477 10,190 (391,768 ) — Total Revenues 5,800,777 1,195,590 1,269,970 326,795 (391,768 ) 8,201,364 Net Revenues 851,582 267,068 109,407 69,351 — 1,297,408 Income from Operations 358,644 38,009 18,539 (4,599 ) — 410,593 Depreciation and amortization 12,218 17,662 2,317 16,282 — 48,479 Total assets (2) 2,470,743 861,080 445,926 675,535 — 4,453,284 Average headcount 6,921 4,743 913 2,600 — 15,177 NAST Global Forwarding Robinson Fresh All Other and Corporate Eliminations Consolidated Six Months Ended June 30, 2017 Revenues $ 4,640,803 $ 997,608 $ 1,207,448 $ 279,284 $ — $ 7,125,143 Intersegment revenues (1) 213,397 15,583 73,009 10,548 (312,537 ) — Total Revenues 4,854,200 1,013,191 1,280,457 289,832 (312,537 ) 7,125,143 Net Revenues 732,346 227,569 117,683 64,757 — 1,142,355 Income from Operations 296,161 43,881 28,901 835 — 369,778 Depreciation and amortization 11,296 16,119 2,344 15,618 — 45,377 Total assets (2) 2,189,711 741,443 455,214 579,521 — 3,965,889 Average headcount 6,926 3,977 971 2,580 — 14,454 (1) Intersegment revenues represent the sales between our segments and are eliminated to reconcile to our consolidated results. (2) All cash and cash equivalents are included in All Other and Corporate.</t>
  </si>
  <si>
    <t>REVENUE FROM CONTRACTS WITH CUSTOMERS (Tables)</t>
  </si>
  <si>
    <t>Schedule of New Accounting Pronouncements and Changes in Accounting Principles</t>
  </si>
  <si>
    <t>The cumulative effect of the changes made to our consolidated January 1, 2018 balance sheet for the adoption of ASU 2014-09 were as follows: Balance at December 31, 2017 Adjustments Balance at January 1, 2018 Balance Sheet Assets Receivables, net of allowance for doubtful accounts $ 2,113,930 $ (101,718 ) $ 2,012,212 Contract assets — 147,764 147,764 Prepaid expenses and other 63,116 4,021 67,137 Liabilities Accounts payable 1,000,305 (56,493 ) 943,812 Accrued expenses - transportation expense — 94,811 94,811 Accrued expenses - compensation 105,316 1,964 107,280 Accrued expenses - other accrued liabilities 58,229 (2,752 ) 55,477 Deferred tax liabilities 45,355 3,298 48,653 Equity Retained earnings 3,437,093 9,239 3,446,332 The impact of adoption of ASU 2014-09 on our consolidated statements of operations and consolidated balance sheets were as follows. The adoption of ASU 2014-09 did not have a material impact upon our consolidated statements of cash flows. Three Months Ended June 30, 2018 As reported Balances without adoption of ASU 2014-09 Effect of Change Higher / (Lower) Income Statement Revenues Transportation $ 3,953,139 $ 3,897,434 $ 55,705 Sourcing (1) 322,898 350,968 (28,070 ) Total Revenues $ 4,276,037 $ 4,248,402 $ 27,635 Costs and expenses Purchased transportation and related services $ 3,313,196 $ 3,264,140 $ 49,056 Purchased products sourced for resale (1) 291,358 319,428 (28,070 ) Personnel expenses 340,630 340,153 477 Other selling, general, and administrative expenses 111,845 111,845 — Total Costs and Expenses 4,057,029 4,035,566 21,463 Income from operations 219,008 212,836 6,172 Interest and other expense (5,128 ) (5,128 ) — Income before provision for income taxes 213,880 207,708 6,172 Provision for income taxes 54,717 53,130 1,587 Net income $ 159,163 $ 154,578 $ 4,585 Six Months Ended June 30, 2018 As reported Balances without adoption of ASU 2014-09 Effect of Change Higher / (Lower) Income Statement Revenues Transportation $ 7,590,779 $ 7,519,316 $ 71,463 Sourcing (1) 610,585 665,799 (55,214 ) Total Revenues $ 8,201,364 $ 8,185,115 $ 16,249 Costs and expenses Purchased transportation and related services $ 6,354,798 $ 6,292,803 $ 61,995 Purchased products sourced for resale (1) 549,158 604,372 (55,214 ) Personnel expenses 668,927 668,377 550 Other selling, general, and administrative expenses 217,888 217,888 — Total Costs and Expenses 7,790,771 7,783,440 7,331 Income from operations 410,593 401,675 8,918 Interest and other expense (15,828 ) (15,828 ) — Income before provision for income taxes 394,765 385,847 8,918 Provision for income taxes 93,305 91,032 2,273 Net income $ 301,460 $ 294,815 $ 6,645 (1) We have identified certain customer contracts in our sourcing managed procurement business that changed from a principal to an agent relationship under the new standard. This change resulted in these contracts being recognized at the net amount we charge our customers but had no impact on income from operations. As of June 30, 2018 As reported Balances without adoption of ASU 2014-09 Effect of Change Higher / (Lower) Balance Sheet Assets Receivables, net of allowance for doubtful accounts $ 2,202,460 $ 2,268,854 $ (66,394 ) Contract assets 182,247 — 182,247 Prepaid expenses and other 63,374 62,004 1,370 Liabilities Accounts payable $ 1,059,669 $ 1,103,551 $ (43,882 ) Accrued expenses - transportation expense 140,231 — 140,231 Accrued expenses - compensation 99,279 96,766 2,513 Accrued expenses - other accrued liabilities 66,987 70,054 (3,067 ) Deferred tax liabilities 42,779 37,235 5,544 Equity Retained earnings $ 3,617,324 $ 3,601,440 $ 15,884</t>
  </si>
  <si>
    <t>Summary of Gross Revenue Disaggregated by Major Service Line and Timing of Revenue Recognition</t>
  </si>
  <si>
    <t>A summary of our gross revenues disaggregated by major service line and timing of revenue recognition is presented below for each of our reportable segments for the three and six months ended June 30, 2018 is as follows: Three Months Ended June 30, 2018 NAST Global Forwarding Robinson Fresh All Other and Corporate Total Major Service Lines Transportation and logistics services $ 2,878,904 $ 617,597 $ 298,126 $ 158,512 $ 3,953,139 Sourcing — — 322,898 — 322,898 Total $ 2,878,904 $ 617,597 $ 621,024 $ 158,512 $ 4,276,037 Timing of Revenue Recognition Performance obligations completed over time $ 2,878,904 $ 617,597 $ 298,126 $ 158,512 $ 3,953,139 Performance obligations completed at a point in time — — 322,898 — 322,898 Total $ 2,878,904 $ 617,597 $ 621,024 $ 158,512 $ 4,276,037 Six Months Ended June 30, 2018 NAST Global Forwarding Robinson Fresh All Other and Corporate Total Major Service Lines Transportation and logistics services $ 5,541,915 $ 1,171,351 $ 560,908 $ 316,605 $ 7,590,779 Sourcing — — 610,585 — 610,585 Total $ 5,541,915 $ 1,171,351 $ 1,171,493 $ 316,605 $ 8,201,364 Timing of Revenue Recognition Performance obligations completed over time $ 5,541,915 $ 1,171,351 $ 560,908 $ 316,605 $ 7,590,779 Performance obligations completed at a point in time — — 610,585 — 610,585 Total $ 5,541,915 $ 1,171,351 $ 1,171,493 $ 316,605 $ 8,201,364</t>
  </si>
  <si>
    <t>BASIS OF PRESENTATION (Details) - USD ($) $ in Thousands</t>
  </si>
  <si>
    <t>Jan. 01, 2018</t>
  </si>
  <si>
    <t>New Accounting Pronouncements or Change in Accounting Principle [Line Items]</t>
  </si>
  <si>
    <t>Cumulative adjustment to retained earnings</t>
  </si>
  <si>
    <t>Minimum future lease commitments</t>
  </si>
  <si>
    <t>Difference between Revenue Guidance in Effect before and after Topic 606 | Accounting Standards Update 2014-09</t>
  </si>
  <si>
    <t>GOODWILL AND OTHER INTANGIBLE ASSETS - Change in the Carrying Amount of Goodwill (Details) $ in Thousands</t>
  </si>
  <si>
    <t>Jun. 30, 2018USD ($)</t>
  </si>
  <si>
    <t>Goodwill [Roll Forward]</t>
  </si>
  <si>
    <t>Balance, beginning of period</t>
  </si>
  <si>
    <t>Adjustments</t>
  </si>
  <si>
    <t>Translation</t>
  </si>
  <si>
    <t>Balance, end of period</t>
  </si>
  <si>
    <t>NAST</t>
  </si>
  <si>
    <t>Global Forwarding</t>
  </si>
  <si>
    <t>Robinson Fresh</t>
  </si>
  <si>
    <t>All Other and Corporate</t>
  </si>
  <si>
    <t>GOODWILL AND OTHER INTANGIBLE ASSETS - Summary of Intangible Assets (Details) - USD ($) $ in Thousands</t>
  </si>
  <si>
    <t>Finite-lived intangibles</t>
  </si>
  <si>
    <t>Accumulated amortization</t>
  </si>
  <si>
    <t>Net</t>
  </si>
  <si>
    <t>Indefinite-lived intangibles</t>
  </si>
  <si>
    <t>Total intangibles, Cost</t>
  </si>
  <si>
    <t>Total intangibles, Net</t>
  </si>
  <si>
    <t>Trademarks</t>
  </si>
  <si>
    <t>Customer relationships</t>
  </si>
  <si>
    <t>Non-competition agreements</t>
  </si>
  <si>
    <t>GOODWILL AND OTHER INTANGIBLE ASSETS - Estimated Amortization Expense on Intangible Assets (Details) - USD ($) $ in Thousands</t>
  </si>
  <si>
    <t>Goodwill [Line Items]</t>
  </si>
  <si>
    <t>Amortization expense</t>
  </si>
  <si>
    <t>Estimated amortization expense</t>
  </si>
  <si>
    <t>Remainder of 2018</t>
  </si>
  <si>
    <t>Thereafter</t>
  </si>
  <si>
    <t>FAIR VALUE MEASUREMENT (Details) - USD ($)</t>
  </si>
  <si>
    <t>Liabilities and assets at fair value</t>
  </si>
  <si>
    <t>FINANCING ARRANGEMENTS - Components of Short-term and Long-term Debt (Details) - USD ($) $ in Thousands</t>
  </si>
  <si>
    <t>12 Months Ended</t>
  </si>
  <si>
    <t>Debt Instrument [Line Items]</t>
  </si>
  <si>
    <t>Total debt</t>
  </si>
  <si>
    <t>Less: Current maturities and short-term borrowing</t>
  </si>
  <si>
    <t>Line of Credit | Revolving credit facility | Senior Unsecured Revolving Credit Facility 2019 Term Loan</t>
  </si>
  <si>
    <t>Average interest rate as of</t>
  </si>
  <si>
    <t>3.68%</t>
  </si>
  <si>
    <t>2.70%</t>
  </si>
  <si>
    <t>Senior Notes | Series A Notes</t>
  </si>
  <si>
    <t>3.97%</t>
  </si>
  <si>
    <t>Senior Notes | Series B Notes</t>
  </si>
  <si>
    <t>4.26%</t>
  </si>
  <si>
    <t>Senior Notes | Series C Notes</t>
  </si>
  <si>
    <t>4.60%</t>
  </si>
  <si>
    <t>Secured Debt | Receivables securitization facility</t>
  </si>
  <si>
    <t>2.87%</t>
  </si>
  <si>
    <t>2.00%</t>
  </si>
  <si>
    <t>Unsecured Debt | Senior Notes Due 2028</t>
  </si>
  <si>
    <t>4.20%</t>
  </si>
  <si>
    <t>FINANCING ARRANGEMENTS - Additional Information (Details)</t>
  </si>
  <si>
    <t>Apr. 09, 2018</t>
  </si>
  <si>
    <t>Aug. 23, 2013USD ($)</t>
  </si>
  <si>
    <t>Dec. 31, 2017USD ($)</t>
  </si>
  <si>
    <t>Apr. 26, 2017USD ($)</t>
  </si>
  <si>
    <t>Long-term debt, fair value</t>
  </si>
  <si>
    <t>Receivables securitization facility | The Bank of Tokyo-Mitsubishi UFJ, Ltd., New York Branch and Wells Fargo Bank, National Association | Secured Debt</t>
  </si>
  <si>
    <t>Line of credit facility, maximum borrowing capacity</t>
  </si>
  <si>
    <t>Unsecured Debt | Senior Unsecured Revolving Credit Facility 2019 Term Loan</t>
  </si>
  <si>
    <t>Debt instrument, covenant, leverage ratio, maximum</t>
  </si>
  <si>
    <t>Unsecured Debt | Senior Unsecured Revolving Credit Facility 2019 Term Loan | Federal Funds Rate</t>
  </si>
  <si>
    <t>Debt instrument, basis spread on variable rate</t>
  </si>
  <si>
    <t>0.50%</t>
  </si>
  <si>
    <t>Unsecured Debt | Senior Unsecured Revolving Credit Facility 2019 Term Loan | London Interbank Offered Rate (LIBOR)</t>
  </si>
  <si>
    <t>1.13%</t>
  </si>
  <si>
    <t>Debt instrument, redemption price, percentage</t>
  </si>
  <si>
    <t>101.00%</t>
  </si>
  <si>
    <t>Debt instrument, interest rate, stated percentage</t>
  </si>
  <si>
    <t>Debt instrument, effective yield</t>
  </si>
  <si>
    <t>4.39%</t>
  </si>
  <si>
    <t>Percent of principal amount outstanding held by trustee or holders</t>
  </si>
  <si>
    <t>25.00%</t>
  </si>
  <si>
    <t>Senior Notes | Note Purchase Agreement</t>
  </si>
  <si>
    <t>Debt instrument, face amount</t>
  </si>
  <si>
    <t>Debt instrument, covenant, interest expense ratio, maximum</t>
  </si>
  <si>
    <t>Debt instrument, covenant, priority debt, percentage</t>
  </si>
  <si>
    <t>15.00%</t>
  </si>
  <si>
    <t>100.00%</t>
  </si>
  <si>
    <t>INCOME TAXES (Details) - USD ($) $ in Millions</t>
  </si>
  <si>
    <t>Income Tax Contingency [Line Items]</t>
  </si>
  <si>
    <t>Effective income tax</t>
  </si>
  <si>
    <t>25.60%</t>
  </si>
  <si>
    <t>35.60%</t>
  </si>
  <si>
    <t>23.60%</t>
  </si>
  <si>
    <t>33.60%</t>
  </si>
  <si>
    <t>Estimated effect on income taxes payable from foreign earnings repatriated</t>
  </si>
  <si>
    <t>Tax Cuts and Jobs Act of 2017, provisional income tax benefit</t>
  </si>
  <si>
    <t>Tax Cuts and Jobs Act, transition tax, income tax expense</t>
  </si>
  <si>
    <t>Unrecognized tax benefits and related interest and penalties, all of which would affect our effective tax rate if recognized</t>
  </si>
  <si>
    <t>Decrease in unrecognized tax benefits due to lapse of statute of limitations</t>
  </si>
  <si>
    <t>Accounting Standards Update 2016-09</t>
  </si>
  <si>
    <t>Effective income tax rate reconciliation, share-based compensation, excess tax benefit amount</t>
  </si>
  <si>
    <t>STOCK AWARD PLANS - Summary of Total Compensation Expense Recognized in Statements of Operations for Stock-Based Compensation (Details) - USD ($) $ in Thousands</t>
  </si>
  <si>
    <t>Share-based Compensation Arrangement by Share-based Payment Award [Line Items]</t>
  </si>
  <si>
    <t>Stock-based compensation expense</t>
  </si>
  <si>
    <t>Stock options</t>
  </si>
  <si>
    <t>Stock awards</t>
  </si>
  <si>
    <t>Company expense on ESPP discount</t>
  </si>
  <si>
    <t>STOCK AWARD PLANS - Additional Information (Details) - USD ($)</t>
  </si>
  <si>
    <t>May 12, 2016</t>
  </si>
  <si>
    <t>Compensation Related Costs Share Based Payments Disclosure [Line Items]</t>
  </si>
  <si>
    <t>Maximum employee contribution to purchase company stock</t>
  </si>
  <si>
    <t>Discount rate used to determine the purchase price</t>
  </si>
  <si>
    <t>Stock Option</t>
  </si>
  <si>
    <t>Maximum shares that can be granted under stock plan (shares)</t>
  </si>
  <si>
    <t>Shares available for stock awards (shares)</t>
  </si>
  <si>
    <t>Stock award, vesting period</t>
  </si>
  <si>
    <t>5 years</t>
  </si>
  <si>
    <t>Unrecognized compensation expense</t>
  </si>
  <si>
    <t>Restricted Stock Awards</t>
  </si>
  <si>
    <t>Restricted Stock Awards | Minimum</t>
  </si>
  <si>
    <t>Discount on outstanding grants</t>
  </si>
  <si>
    <t>Restricted Stock Awards | Maximum</t>
  </si>
  <si>
    <t>21.00%</t>
  </si>
  <si>
    <t>STOCK AWARD PLANS - Summary of Employee Stock Purchase Plan Activity (Details) - USD ($) $ in Thousands</t>
  </si>
  <si>
    <t>Shares purchased by employees (shares)</t>
  </si>
  <si>
    <t>Aggregate cost to employees</t>
  </si>
  <si>
    <t>Expense recognized by the company</t>
  </si>
  <si>
    <t>LITIGATION (Details)</t>
  </si>
  <si>
    <t>Jun. 30, 2018case</t>
  </si>
  <si>
    <t>Contingent Auto Liability Claim</t>
  </si>
  <si>
    <t>Loss Contingencies [Line Items]</t>
  </si>
  <si>
    <t>Contingency auto liability cases (case)</t>
  </si>
  <si>
    <t>ACQUISITIONS - Additional Information (Details) - USD ($) $ in Thousands</t>
  </si>
  <si>
    <t>Aug. 31, 2017</t>
  </si>
  <si>
    <t>Business Acquisition [Line Items]</t>
  </si>
  <si>
    <t>Total purchase consideration. net of cash acquired</t>
  </si>
  <si>
    <t>Milgram &amp; Company Ltd.</t>
  </si>
  <si>
    <t>ACQUISITIONS - Schedule of Finite-Lived Intangible Assets by Major Class (Details) - Customer relationships - Milgram &amp; Company Ltd. $ in Thousands</t>
  </si>
  <si>
    <t>Aug. 31, 2017USD ($)</t>
  </si>
  <si>
    <t>Estimated Life (years)</t>
  </si>
  <si>
    <t>7 years</t>
  </si>
  <si>
    <t>Identifiable intangible assets</t>
  </si>
  <si>
    <t>SEGMENT REPORTING - Additional Information (Details)</t>
  </si>
  <si>
    <t>Jun. 30, 2018segment</t>
  </si>
  <si>
    <t>Number of reportable segments (segment)</t>
  </si>
  <si>
    <t>SEGMENT REPORTING - Summary of Segment Information (Details) $ in Thousands</t>
  </si>
  <si>
    <t>Jun. 30, 2018USD ($)employee</t>
  </si>
  <si>
    <t>Jun. 30, 2017USD ($)employee</t>
  </si>
  <si>
    <t>Segment Reporting Information [Line Items]</t>
  </si>
  <si>
    <t>Net revenues</t>
  </si>
  <si>
    <t>Average headcount (employee) | employee</t>
  </si>
  <si>
    <t>Operating Segments</t>
  </si>
  <si>
    <t>Operating Segments | NAST</t>
  </si>
  <si>
    <t>Operating Segments | Global Forwarding</t>
  </si>
  <si>
    <t>Operating Segments | Robinson Fresh</t>
  </si>
  <si>
    <t>Operating Segments | All Other and Corporate</t>
  </si>
  <si>
    <t>Intersegment revenues</t>
  </si>
  <si>
    <t>Intersegment revenues | NAST</t>
  </si>
  <si>
    <t>Intersegment revenues | Global Forwarding</t>
  </si>
  <si>
    <t>Intersegment revenues | Robinson Fresh</t>
  </si>
  <si>
    <t>Intersegment revenues | All Other and Corporate</t>
  </si>
  <si>
    <t>REVENUE FROM CONTRACTS WITH CUSTOMERS - Cumulative Effect of Changes to Consolidated Balance Sheet (Details) - USD ($) $ in Thousands</t>
  </si>
  <si>
    <t>Assets</t>
  </si>
  <si>
    <t>Receivables, net of allowance for doubtful accounts</t>
  </si>
  <si>
    <t>Liabilities</t>
  </si>
  <si>
    <t>Accrued expenses - transportation expense</t>
  </si>
  <si>
    <t>Accrued expenses - compensation</t>
  </si>
  <si>
    <t>Accrued expenses - other accrued liabilities</t>
  </si>
  <si>
    <t>Equity</t>
  </si>
  <si>
    <t>Calculated under Revenue Guidance in Effect before Topic 606</t>
  </si>
  <si>
    <t>REVENUE FROM CONTRACTS WITH CUSTOMERS - Impact on Consolidated Statements of Operations (Details) - USD ($) $ in Thousands</t>
  </si>
  <si>
    <t>Revenues</t>
  </si>
  <si>
    <t>Costs and expenses</t>
  </si>
  <si>
    <t>Transportation and logistics services</t>
  </si>
  <si>
    <t>Transportation and logistics services | Calculated under Revenue Guidance in Effect before Topic 606</t>
  </si>
  <si>
    <t>Transportation and logistics services | Difference between Revenue Guidance in Effect before and after Topic 606 | Accounting Standards Update 2014-09</t>
  </si>
  <si>
    <t>Sourcing | Calculated under Revenue Guidance in Effect before Topic 606</t>
  </si>
  <si>
    <t>Sourcing | Difference between Revenue Guidance in Effect before and after Topic 606 | Accounting Standards Update 2014-09</t>
  </si>
  <si>
    <t>REVENUE FROM CONTRACTS WITH CUSTOMERS - Impact on Consolidated Balance Sheet (Details) - USD ($) $ in Thousands</t>
  </si>
  <si>
    <t>REVENUE FROM CONTRACTS WITH CUSTOMERS - Summary of Gross Revenues Disaggregated by Major Service Line and Timing of Revenue (Details) - USD ($) $ in Thousands</t>
  </si>
  <si>
    <t>Revenue, Initial Application Period Cumulative Effect Transition [Line Items]</t>
  </si>
  <si>
    <t>Operating Segments | Transportation and logistics services</t>
  </si>
  <si>
    <t>Operating Segments | Transportation and logistics services | Performance obligations completed over time</t>
  </si>
  <si>
    <t>Operating Segments | Transportation and logistics services | NAST</t>
  </si>
  <si>
    <t>Operating Segments | Transportation and logistics services | NAST | Performance obligations completed over time</t>
  </si>
  <si>
    <t>Operating Segments | Transportation and logistics services | Global Forwarding</t>
  </si>
  <si>
    <t>Operating Segments | Transportation and logistics services | Global Forwarding | Performance obligations completed over time</t>
  </si>
  <si>
    <t>Operating Segments | Transportation and logistics services | Robinson Fresh</t>
  </si>
  <si>
    <t>Operating Segments | Transportation and logistics services | Robinson Fresh | Performance obligations completed over time</t>
  </si>
  <si>
    <t>Operating Segments | Transportation and logistics services | All Other and Corporate</t>
  </si>
  <si>
    <t>Operating Segments | Transportation and logistics services | All Other and Corporate | Performance obligations completed over time</t>
  </si>
  <si>
    <t>Operating Segments | Sourcing</t>
  </si>
  <si>
    <t>Operating Segments | Sourcing | Performance obligations completed at a point in time</t>
  </si>
  <si>
    <t>Operating Segments | Sourcing | NAST</t>
  </si>
  <si>
    <t>Operating Segments | Sourcing | NAST | Performance obligations completed at a point in time</t>
  </si>
  <si>
    <t>Operating Segments | Sourcing | Global Forwarding</t>
  </si>
  <si>
    <t>Operating Segments | Sourcing | Global Forwarding | Performance obligations completed at a point in time</t>
  </si>
  <si>
    <t>Operating Segments | Sourcing | Robinson Fresh</t>
  </si>
  <si>
    <t>Operating Segments | Sourcing | Robinson Fresh | Performance obligations completed at a point in time</t>
  </si>
  <si>
    <t>Operating Segments | Sourcing | All Other and Corporate</t>
  </si>
  <si>
    <t>Operating Segments | Sourcing | All Other and Corporate | Performance obligations completed at a point in time</t>
  </si>
  <si>
    <t>REVENUE FROM CONTRACTS WITH CUSTOMERS - Additional Information (Details) - Product Concentration Risk - Sales Revenue, Net</t>
  </si>
  <si>
    <t>Disaggregation of Revenue [Line Items]</t>
  </si>
  <si>
    <t>Percentage of gross revenue attributable to services</t>
  </si>
  <si>
    <t>90.00%</t>
  </si>
  <si>
    <t>91.00%</t>
  </si>
  <si>
    <t>Buying, Selling, and Marketing of Produce Items</t>
  </si>
  <si>
    <t>8.00%</t>
  </si>
  <si>
    <t>7.00%</t>
  </si>
  <si>
    <t>Value-added Logistics Services</t>
  </si>
  <si>
    <t>CHANGES IN ACCUMULATED OTHER COMPREHENSIVE LOSS (Details) - USD ($)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3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38544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9</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0575</v>
      </c>
      <c r="C3" s="7" t="n">
        <v>333890</v>
      </c>
    </row>
    <row r="4" spans="1:3">
      <c r="A4" s="4" t="s">
        <v>28</v>
      </c>
      <c r="B4" s="5" t="n">
        <v>2202460</v>
      </c>
      <c r="C4" s="5" t="n">
        <v>2113930</v>
      </c>
    </row>
    <row r="5" spans="1:3">
      <c r="A5" s="4" t="s">
        <v>29</v>
      </c>
      <c r="B5" s="5" t="n">
        <v>182247</v>
      </c>
      <c r="C5" s="5" t="n">
        <v>0</v>
      </c>
    </row>
    <row r="6" spans="1:3">
      <c r="A6" s="4" t="s">
        <v>30</v>
      </c>
      <c r="B6" s="5" t="n">
        <v>63374</v>
      </c>
      <c r="C6" s="5" t="n">
        <v>63116</v>
      </c>
    </row>
    <row r="7" spans="1:3">
      <c r="A7" s="4" t="s">
        <v>31</v>
      </c>
      <c r="B7" s="5" t="n">
        <v>2758656</v>
      </c>
      <c r="C7" s="5" t="n">
        <v>2510936</v>
      </c>
    </row>
    <row r="8" spans="1:3">
      <c r="A8" s="4" t="s">
        <v>32</v>
      </c>
      <c r="B8" s="5" t="n">
        <v>228325</v>
      </c>
      <c r="C8" s="5" t="n">
        <v>230326</v>
      </c>
    </row>
    <row r="9" spans="1:3">
      <c r="A9" s="4" t="s">
        <v>33</v>
      </c>
      <c r="B9" s="5" t="n">
        <v>1265778</v>
      </c>
      <c r="C9" s="5" t="n">
        <v>1275816</v>
      </c>
    </row>
    <row r="10" spans="1:3">
      <c r="A10" s="4" t="s">
        <v>34</v>
      </c>
      <c r="B10" s="5" t="n">
        <v>130254</v>
      </c>
      <c r="C10" s="5" t="n">
        <v>151585</v>
      </c>
    </row>
    <row r="11" spans="1:3">
      <c r="A11" s="4" t="s">
        <v>35</v>
      </c>
      <c r="B11" s="5" t="n">
        <v>10714</v>
      </c>
      <c r="C11" s="5" t="n">
        <v>6870</v>
      </c>
    </row>
    <row r="12" spans="1:3">
      <c r="A12" s="4" t="s">
        <v>36</v>
      </c>
      <c r="B12" s="5" t="n">
        <v>59557</v>
      </c>
      <c r="C12" s="5" t="n">
        <v>60301</v>
      </c>
    </row>
    <row r="13" spans="1:3">
      <c r="A13" s="4" t="s">
        <v>37</v>
      </c>
      <c r="B13" s="5" t="n">
        <v>4453284</v>
      </c>
      <c r="C13" s="5" t="n">
        <v>4235834</v>
      </c>
    </row>
    <row r="14" spans="1:3">
      <c r="A14" s="3" t="s">
        <v>38</v>
      </c>
    </row>
    <row r="15" spans="1:3">
      <c r="A15" s="4" t="s">
        <v>39</v>
      </c>
      <c r="B15" s="5" t="n">
        <v>1059669</v>
      </c>
      <c r="C15" s="5" t="n">
        <v>1000305</v>
      </c>
    </row>
    <row r="16" spans="1:3">
      <c r="A16" s="4" t="s">
        <v>40</v>
      </c>
      <c r="B16" s="5" t="n">
        <v>74168</v>
      </c>
      <c r="C16" s="5" t="n">
        <v>96359</v>
      </c>
    </row>
    <row r="17" spans="1:3">
      <c r="A17" s="3" t="s">
        <v>41</v>
      </c>
    </row>
    <row r="18" spans="1:3">
      <c r="A18" s="4" t="s">
        <v>42</v>
      </c>
      <c r="B18" s="5" t="n">
        <v>140231</v>
      </c>
      <c r="C18" s="5" t="n">
        <v>0</v>
      </c>
    </row>
    <row r="19" spans="1:3">
      <c r="A19" s="4" t="s">
        <v>43</v>
      </c>
      <c r="B19" s="5" t="n">
        <v>99279</v>
      </c>
      <c r="C19" s="5" t="n">
        <v>105316</v>
      </c>
    </row>
    <row r="20" spans="1:3">
      <c r="A20" s="4" t="s">
        <v>44</v>
      </c>
      <c r="B20" s="5" t="n">
        <v>18393</v>
      </c>
      <c r="C20" s="5" t="n">
        <v>12240</v>
      </c>
    </row>
    <row r="21" spans="1:3">
      <c r="A21" s="4" t="s">
        <v>45</v>
      </c>
      <c r="B21" s="5" t="n">
        <v>66987</v>
      </c>
      <c r="C21" s="5" t="n">
        <v>58229</v>
      </c>
    </row>
    <row r="22" spans="1:3">
      <c r="A22" s="4" t="s">
        <v>46</v>
      </c>
      <c r="B22" s="5" t="n">
        <v>66000</v>
      </c>
      <c r="C22" s="5" t="n">
        <v>715000</v>
      </c>
    </row>
    <row r="23" spans="1:3">
      <c r="A23" s="4" t="s">
        <v>47</v>
      </c>
      <c r="B23" s="5" t="n">
        <v>1524727</v>
      </c>
      <c r="C23" s="5" t="n">
        <v>1987449</v>
      </c>
    </row>
    <row r="24" spans="1:3">
      <c r="A24" s="4" t="s">
        <v>48</v>
      </c>
      <c r="B24" s="5" t="n">
        <v>1341054</v>
      </c>
      <c r="C24" s="5" t="n">
        <v>750000</v>
      </c>
    </row>
    <row r="25" spans="1:3">
      <c r="A25" s="4" t="s">
        <v>49</v>
      </c>
      <c r="B25" s="5" t="n">
        <v>25364</v>
      </c>
      <c r="C25" s="5" t="n">
        <v>26684</v>
      </c>
    </row>
    <row r="26" spans="1:3">
      <c r="A26" s="4" t="s">
        <v>50</v>
      </c>
      <c r="B26" s="5" t="n">
        <v>42779</v>
      </c>
      <c r="C26" s="5" t="n">
        <v>45355</v>
      </c>
    </row>
    <row r="27" spans="1:3">
      <c r="A27" s="4" t="s">
        <v>51</v>
      </c>
      <c r="B27" s="5" t="n">
        <v>1201</v>
      </c>
      <c r="C27" s="5" t="n">
        <v>601</v>
      </c>
    </row>
    <row r="28" spans="1:3">
      <c r="A28" s="4" t="s">
        <v>52</v>
      </c>
      <c r="B28" s="5" t="n">
        <v>2935125</v>
      </c>
      <c r="C28" s="5" t="n">
        <v>2810089</v>
      </c>
    </row>
    <row r="29" spans="1:3">
      <c r="A29" s="3" t="s">
        <v>53</v>
      </c>
    </row>
    <row r="30" spans="1:3">
      <c r="A30" s="4" t="s">
        <v>54</v>
      </c>
      <c r="B30" s="5" t="n">
        <v>0</v>
      </c>
      <c r="C30" s="5" t="n">
        <v>0</v>
      </c>
    </row>
    <row r="31" spans="1:3">
      <c r="A31" s="4" t="s">
        <v>55</v>
      </c>
      <c r="B31" s="5" t="n">
        <v>13874</v>
      </c>
      <c r="C31" s="5" t="n">
        <v>13954</v>
      </c>
    </row>
    <row r="32" spans="1:3">
      <c r="A32" s="4" t="s">
        <v>56</v>
      </c>
      <c r="B32" s="5" t="n">
        <v>478451</v>
      </c>
      <c r="C32" s="5" t="n">
        <v>444280</v>
      </c>
    </row>
    <row r="33" spans="1:3">
      <c r="A33" s="4" t="s">
        <v>57</v>
      </c>
      <c r="B33" s="5" t="n">
        <v>3617324</v>
      </c>
      <c r="C33" s="5" t="n">
        <v>3437093</v>
      </c>
    </row>
    <row r="34" spans="1:3">
      <c r="A34" s="4" t="s">
        <v>58</v>
      </c>
      <c r="B34" s="5" t="n">
        <v>-46537</v>
      </c>
      <c r="C34" s="5" t="n">
        <v>-18460</v>
      </c>
    </row>
    <row r="35" spans="1:3">
      <c r="A35" s="4" t="s">
        <v>59</v>
      </c>
      <c r="B35" s="5" t="n">
        <v>-2544953</v>
      </c>
      <c r="C35" s="5" t="n">
        <v>-2451122</v>
      </c>
    </row>
    <row r="36" spans="1:3">
      <c r="A36" s="4" t="s">
        <v>60</v>
      </c>
      <c r="B36" s="5" t="n">
        <v>1518159</v>
      </c>
      <c r="C36" s="5" t="n">
        <v>1425745</v>
      </c>
    </row>
    <row r="37" spans="1:3">
      <c r="A37" s="4" t="s">
        <v>61</v>
      </c>
      <c r="B37" s="7" t="n">
        <v>4453284</v>
      </c>
      <c r="C37" s="7" t="n">
        <v>4235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v>
      </c>
      <c r="B1" s="2" t="s">
        <v>2</v>
      </c>
      <c r="C1" s="2" t="s">
        <v>211</v>
      </c>
      <c r="D1" s="2" t="s">
        <v>25</v>
      </c>
    </row>
    <row r="2" spans="1:4">
      <c r="A2" s="3" t="s">
        <v>212</v>
      </c>
    </row>
    <row r="3" spans="1:4">
      <c r="A3" s="4" t="s">
        <v>213</v>
      </c>
      <c r="B3" s="7" t="n">
        <v>3617324</v>
      </c>
      <c r="C3" s="7" t="n">
        <v>3446332</v>
      </c>
      <c r="D3" s="7" t="n">
        <v>3437093</v>
      </c>
    </row>
    <row r="4" spans="1:4">
      <c r="A4" s="4" t="s">
        <v>214</v>
      </c>
      <c r="D4" s="7" t="n">
        <v>282700</v>
      </c>
    </row>
    <row r="5" spans="1:4">
      <c r="A5" s="4" t="s">
        <v>215</v>
      </c>
    </row>
    <row r="6" spans="1:4">
      <c r="A6" s="3" t="s">
        <v>212</v>
      </c>
    </row>
    <row r="7" spans="1:4">
      <c r="A7" s="4" t="s">
        <v>213</v>
      </c>
      <c r="B7" s="7" t="n">
        <v>15884</v>
      </c>
      <c r="C7" s="7" t="n">
        <v>92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1</v>
      </c>
    </row>
    <row r="2" spans="1:2">
      <c r="B2" s="2" t="s">
        <v>217</v>
      </c>
    </row>
    <row r="3" spans="1:2">
      <c r="A3" s="3" t="s">
        <v>218</v>
      </c>
    </row>
    <row r="4" spans="1:2">
      <c r="A4" s="4" t="s">
        <v>219</v>
      </c>
      <c r="B4" s="7" t="n">
        <v>1275816</v>
      </c>
    </row>
    <row r="5" spans="1:2">
      <c r="A5" s="4" t="s">
        <v>220</v>
      </c>
      <c r="B5" s="5" t="n">
        <v>-308</v>
      </c>
    </row>
    <row r="6" spans="1:2">
      <c r="A6" s="4" t="s">
        <v>221</v>
      </c>
      <c r="B6" s="5" t="n">
        <v>-9730</v>
      </c>
    </row>
    <row r="7" spans="1:2">
      <c r="A7" s="4" t="s">
        <v>222</v>
      </c>
      <c r="B7" s="5" t="n">
        <v>1265778</v>
      </c>
    </row>
    <row r="8" spans="1:2">
      <c r="A8" s="4" t="s">
        <v>223</v>
      </c>
    </row>
    <row r="9" spans="1:2">
      <c r="A9" s="3" t="s">
        <v>218</v>
      </c>
    </row>
    <row r="10" spans="1:2">
      <c r="A10" s="4" t="s">
        <v>219</v>
      </c>
      <c r="B10" s="5" t="n">
        <v>921486</v>
      </c>
    </row>
    <row r="11" spans="1:2">
      <c r="A11" s="4" t="s">
        <v>220</v>
      </c>
      <c r="B11" s="5" t="n">
        <v>-40</v>
      </c>
    </row>
    <row r="12" spans="1:2">
      <c r="A12" s="4" t="s">
        <v>221</v>
      </c>
      <c r="B12" s="5" t="n">
        <v>-6305</v>
      </c>
    </row>
    <row r="13" spans="1:2">
      <c r="A13" s="4" t="s">
        <v>222</v>
      </c>
      <c r="B13" s="5" t="n">
        <v>915141</v>
      </c>
    </row>
    <row r="14" spans="1:2">
      <c r="A14" s="4" t="s">
        <v>224</v>
      </c>
    </row>
    <row r="15" spans="1:2">
      <c r="A15" s="3" t="s">
        <v>218</v>
      </c>
    </row>
    <row r="16" spans="1:2">
      <c r="A16" s="4" t="s">
        <v>219</v>
      </c>
      <c r="B16" s="5" t="n">
        <v>185873</v>
      </c>
    </row>
    <row r="17" spans="1:2">
      <c r="A17" s="4" t="s">
        <v>220</v>
      </c>
      <c r="B17" s="5" t="n">
        <v>-268</v>
      </c>
    </row>
    <row r="18" spans="1:2">
      <c r="A18" s="4" t="s">
        <v>221</v>
      </c>
      <c r="B18" s="5" t="n">
        <v>-2301</v>
      </c>
    </row>
    <row r="19" spans="1:2">
      <c r="A19" s="4" t="s">
        <v>222</v>
      </c>
      <c r="B19" s="5" t="n">
        <v>183304</v>
      </c>
    </row>
    <row r="20" spans="1:2">
      <c r="A20" s="4" t="s">
        <v>225</v>
      </c>
    </row>
    <row r="21" spans="1:2">
      <c r="A21" s="3" t="s">
        <v>218</v>
      </c>
    </row>
    <row r="22" spans="1:2">
      <c r="A22" s="4" t="s">
        <v>219</v>
      </c>
      <c r="B22" s="5" t="n">
        <v>141185</v>
      </c>
    </row>
    <row r="23" spans="1:2">
      <c r="A23" s="4" t="s">
        <v>220</v>
      </c>
      <c r="B23" s="5" t="n">
        <v>0</v>
      </c>
    </row>
    <row r="24" spans="1:2">
      <c r="A24" s="4" t="s">
        <v>221</v>
      </c>
      <c r="B24" s="5" t="n">
        <v>-942</v>
      </c>
    </row>
    <row r="25" spans="1:2">
      <c r="A25" s="4" t="s">
        <v>222</v>
      </c>
      <c r="B25" s="5" t="n">
        <v>140243</v>
      </c>
    </row>
    <row r="26" spans="1:2">
      <c r="A26" s="4" t="s">
        <v>226</v>
      </c>
    </row>
    <row r="27" spans="1:2">
      <c r="A27" s="3" t="s">
        <v>218</v>
      </c>
    </row>
    <row r="28" spans="1:2">
      <c r="A28" s="4" t="s">
        <v>219</v>
      </c>
      <c r="B28" s="5" t="n">
        <v>27272</v>
      </c>
    </row>
    <row r="29" spans="1:2">
      <c r="A29" s="4" t="s">
        <v>220</v>
      </c>
      <c r="B29" s="5" t="n">
        <v>0</v>
      </c>
    </row>
    <row r="30" spans="1:2">
      <c r="A30" s="4" t="s">
        <v>221</v>
      </c>
      <c r="B30" s="5" t="n">
        <v>-182</v>
      </c>
    </row>
    <row r="31" spans="1:2">
      <c r="A31" s="4" t="s">
        <v>222</v>
      </c>
      <c r="B31" s="7" t="n">
        <v>270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8</v>
      </c>
      <c r="B3" s="7" t="n">
        <v>262238</v>
      </c>
      <c r="C3" s="7" t="n">
        <v>263393</v>
      </c>
    </row>
    <row r="4" spans="1:3">
      <c r="A4" s="4" t="s">
        <v>229</v>
      </c>
      <c r="B4" s="5" t="n">
        <v>-142459</v>
      </c>
      <c r="C4" s="5" t="n">
        <v>-122283</v>
      </c>
    </row>
    <row r="5" spans="1:3">
      <c r="A5" s="4" t="s">
        <v>230</v>
      </c>
      <c r="B5" s="5" t="n">
        <v>119779</v>
      </c>
      <c r="C5" s="5" t="n">
        <v>141110</v>
      </c>
    </row>
    <row r="6" spans="1:3">
      <c r="A6" s="3" t="s">
        <v>231</v>
      </c>
    </row>
    <row r="7" spans="1:3">
      <c r="A7" s="4" t="s">
        <v>232</v>
      </c>
      <c r="B7" s="5" t="n">
        <v>272713</v>
      </c>
      <c r="C7" s="5" t="n">
        <v>273868</v>
      </c>
    </row>
    <row r="8" spans="1:3">
      <c r="A8" s="4" t="s">
        <v>233</v>
      </c>
      <c r="B8" s="5" t="n">
        <v>130254</v>
      </c>
      <c r="C8" s="5" t="n">
        <v>151585</v>
      </c>
    </row>
    <row r="9" spans="1:3">
      <c r="A9" s="4" t="s">
        <v>234</v>
      </c>
    </row>
    <row r="10" spans="1:3">
      <c r="A10" s="3" t="s">
        <v>231</v>
      </c>
    </row>
    <row r="11" spans="1:3">
      <c r="A11" s="4" t="s">
        <v>231</v>
      </c>
      <c r="B11" s="5" t="n">
        <v>10475</v>
      </c>
      <c r="C11" s="5" t="n">
        <v>10475</v>
      </c>
    </row>
    <row r="12" spans="1:3">
      <c r="A12" s="4" t="s">
        <v>235</v>
      </c>
    </row>
    <row r="13" spans="1:3">
      <c r="A13" s="3" t="s">
        <v>228</v>
      </c>
    </row>
    <row r="14" spans="1:3">
      <c r="A14" s="4" t="s">
        <v>228</v>
      </c>
      <c r="B14" s="5" t="n">
        <v>261938</v>
      </c>
      <c r="C14" s="5" t="n">
        <v>263093</v>
      </c>
    </row>
    <row r="15" spans="1:3">
      <c r="A15" s="4" t="s">
        <v>229</v>
      </c>
      <c r="B15" s="5" t="n">
        <v>-142249</v>
      </c>
      <c r="C15" s="5" t="n">
        <v>-122103</v>
      </c>
    </row>
    <row r="16" spans="1:3">
      <c r="A16" s="4" t="s">
        <v>230</v>
      </c>
      <c r="B16" s="5" t="n">
        <v>119689</v>
      </c>
      <c r="C16" s="5" t="n">
        <v>140990</v>
      </c>
    </row>
    <row r="17" spans="1:3">
      <c r="A17" s="4" t="s">
        <v>236</v>
      </c>
    </row>
    <row r="18" spans="1:3">
      <c r="A18" s="3" t="s">
        <v>228</v>
      </c>
    </row>
    <row r="19" spans="1:3">
      <c r="A19" s="4" t="s">
        <v>228</v>
      </c>
      <c r="B19" s="5" t="n">
        <v>300</v>
      </c>
      <c r="C19" s="5" t="n">
        <v>300</v>
      </c>
    </row>
    <row r="20" spans="1:3">
      <c r="A20" s="4" t="s">
        <v>229</v>
      </c>
      <c r="B20" s="5" t="n">
        <v>-210</v>
      </c>
      <c r="C20" s="5" t="n">
        <v>-180</v>
      </c>
    </row>
    <row r="21" spans="1:3">
      <c r="A21" s="4" t="s">
        <v>230</v>
      </c>
      <c r="B21" s="7" t="n">
        <v>90</v>
      </c>
      <c r="C21" s="7" t="n">
        <v>1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7</v>
      </c>
      <c r="B1" s="2" t="s">
        <v>75</v>
      </c>
      <c r="D1" s="2" t="s">
        <v>1</v>
      </c>
    </row>
    <row r="2" spans="1:6">
      <c r="B2" s="2" t="s">
        <v>2</v>
      </c>
      <c r="C2" s="2" t="s">
        <v>76</v>
      </c>
      <c r="D2" s="2" t="s">
        <v>2</v>
      </c>
      <c r="E2" s="2" t="s">
        <v>76</v>
      </c>
      <c r="F2" s="2" t="s">
        <v>25</v>
      </c>
    </row>
    <row r="3" spans="1:6">
      <c r="A3" s="3" t="s">
        <v>238</v>
      </c>
    </row>
    <row r="4" spans="1:6">
      <c r="A4" s="4" t="s">
        <v>239</v>
      </c>
      <c r="B4" s="7" t="n">
        <v>9196</v>
      </c>
      <c r="C4" s="7" t="n">
        <v>8843</v>
      </c>
      <c r="D4" s="7" t="n">
        <v>18595</v>
      </c>
      <c r="E4" s="7" t="n">
        <v>17718</v>
      </c>
    </row>
    <row r="5" spans="1:6">
      <c r="A5" s="3" t="s">
        <v>240</v>
      </c>
    </row>
    <row r="6" spans="1:6">
      <c r="A6" s="4" t="s">
        <v>241</v>
      </c>
      <c r="B6" s="5" t="n">
        <v>18657</v>
      </c>
      <c r="D6" s="5" t="n">
        <v>18657</v>
      </c>
    </row>
    <row r="7" spans="1:6">
      <c r="A7" s="5" t="n">
        <v>2019</v>
      </c>
      <c r="B7" s="5" t="n">
        <v>37305</v>
      </c>
      <c r="D7" s="5" t="n">
        <v>37305</v>
      </c>
    </row>
    <row r="8" spans="1:6">
      <c r="A8" s="5" t="n">
        <v>2020</v>
      </c>
      <c r="B8" s="5" t="n">
        <v>27040</v>
      </c>
      <c r="D8" s="5" t="n">
        <v>27040</v>
      </c>
    </row>
    <row r="9" spans="1:6">
      <c r="A9" s="5" t="n">
        <v>2021</v>
      </c>
      <c r="B9" s="5" t="n">
        <v>13520</v>
      </c>
      <c r="D9" s="5" t="n">
        <v>13520</v>
      </c>
    </row>
    <row r="10" spans="1:6">
      <c r="A10" s="5" t="n">
        <v>2022</v>
      </c>
      <c r="B10" s="5" t="n">
        <v>13520</v>
      </c>
      <c r="D10" s="5" t="n">
        <v>13520</v>
      </c>
    </row>
    <row r="11" spans="1:6">
      <c r="A11" s="4" t="s">
        <v>242</v>
      </c>
      <c r="B11" s="5" t="n">
        <v>9737</v>
      </c>
      <c r="D11" s="5" t="n">
        <v>9737</v>
      </c>
    </row>
    <row r="12" spans="1:6">
      <c r="A12" s="4" t="s">
        <v>230</v>
      </c>
      <c r="B12" s="5" t="n">
        <v>119779</v>
      </c>
      <c r="D12" s="5" t="n">
        <v>119779</v>
      </c>
      <c r="F12" s="7" t="n">
        <v>141110</v>
      </c>
    </row>
    <row r="13" spans="1:6">
      <c r="A13" s="4" t="s">
        <v>223</v>
      </c>
    </row>
    <row r="14" spans="1:6">
      <c r="A14" s="3" t="s">
        <v>240</v>
      </c>
    </row>
    <row r="15" spans="1:6">
      <c r="A15" s="4" t="s">
        <v>241</v>
      </c>
      <c r="B15" s="5" t="n">
        <v>3913</v>
      </c>
      <c r="D15" s="5" t="n">
        <v>3913</v>
      </c>
    </row>
    <row r="16" spans="1:6">
      <c r="A16" s="5" t="n">
        <v>2019</v>
      </c>
      <c r="B16" s="5" t="n">
        <v>7820</v>
      </c>
      <c r="D16" s="5" t="n">
        <v>7820</v>
      </c>
    </row>
    <row r="17" spans="1:6">
      <c r="A17" s="5" t="n">
        <v>2020</v>
      </c>
      <c r="B17" s="5" t="n">
        <v>260</v>
      </c>
      <c r="D17" s="5" t="n">
        <v>260</v>
      </c>
    </row>
    <row r="18" spans="1:6">
      <c r="A18" s="5" t="n">
        <v>2021</v>
      </c>
      <c r="B18" s="5" t="n">
        <v>260</v>
      </c>
      <c r="D18" s="5" t="n">
        <v>260</v>
      </c>
    </row>
    <row r="19" spans="1:6">
      <c r="A19" s="5" t="n">
        <v>2022</v>
      </c>
      <c r="B19" s="5" t="n">
        <v>260</v>
      </c>
      <c r="D19" s="5" t="n">
        <v>260</v>
      </c>
    </row>
    <row r="20" spans="1:6">
      <c r="A20" s="4" t="s">
        <v>242</v>
      </c>
      <c r="B20" s="5" t="n">
        <v>354</v>
      </c>
      <c r="D20" s="5" t="n">
        <v>354</v>
      </c>
    </row>
    <row r="21" spans="1:6">
      <c r="A21" s="4" t="s">
        <v>224</v>
      </c>
    </row>
    <row r="22" spans="1:6">
      <c r="A22" s="3" t="s">
        <v>240</v>
      </c>
    </row>
    <row r="23" spans="1:6">
      <c r="A23" s="4" t="s">
        <v>241</v>
      </c>
      <c r="B23" s="5" t="n">
        <v>14744</v>
      </c>
      <c r="D23" s="5" t="n">
        <v>14744</v>
      </c>
    </row>
    <row r="24" spans="1:6">
      <c r="A24" s="5" t="n">
        <v>2019</v>
      </c>
      <c r="B24" s="5" t="n">
        <v>29485</v>
      </c>
      <c r="D24" s="5" t="n">
        <v>29485</v>
      </c>
    </row>
    <row r="25" spans="1:6">
      <c r="A25" s="5" t="n">
        <v>2020</v>
      </c>
      <c r="B25" s="5" t="n">
        <v>26780</v>
      </c>
      <c r="D25" s="5" t="n">
        <v>26780</v>
      </c>
    </row>
    <row r="26" spans="1:6">
      <c r="A26" s="5" t="n">
        <v>2021</v>
      </c>
      <c r="B26" s="5" t="n">
        <v>13260</v>
      </c>
      <c r="D26" s="5" t="n">
        <v>13260</v>
      </c>
    </row>
    <row r="27" spans="1:6">
      <c r="A27" s="5" t="n">
        <v>2022</v>
      </c>
      <c r="B27" s="5" t="n">
        <v>13260</v>
      </c>
      <c r="D27" s="5" t="n">
        <v>13260</v>
      </c>
    </row>
    <row r="28" spans="1:6">
      <c r="A28" s="4" t="s">
        <v>242</v>
      </c>
      <c r="B28" s="5" t="n">
        <v>9383</v>
      </c>
      <c r="D28" s="5" t="n">
        <v>9383</v>
      </c>
    </row>
    <row r="29" spans="1:6">
      <c r="A29" s="4" t="s">
        <v>225</v>
      </c>
    </row>
    <row r="30" spans="1:6">
      <c r="A30" s="3" t="s">
        <v>240</v>
      </c>
    </row>
    <row r="31" spans="1:6">
      <c r="A31" s="4" t="s">
        <v>241</v>
      </c>
      <c r="B31" s="5" t="n">
        <v>0</v>
      </c>
      <c r="D31" s="5" t="n">
        <v>0</v>
      </c>
    </row>
    <row r="32" spans="1:6">
      <c r="A32" s="5" t="n">
        <v>2019</v>
      </c>
      <c r="B32" s="5" t="n">
        <v>0</v>
      </c>
      <c r="D32" s="5" t="n">
        <v>0</v>
      </c>
    </row>
    <row r="33" spans="1:6">
      <c r="A33" s="5" t="n">
        <v>2020</v>
      </c>
      <c r="B33" s="5" t="n">
        <v>0</v>
      </c>
      <c r="D33" s="5" t="n">
        <v>0</v>
      </c>
    </row>
    <row r="34" spans="1:6">
      <c r="A34" s="5" t="n">
        <v>2021</v>
      </c>
      <c r="B34" s="5" t="n">
        <v>0</v>
      </c>
      <c r="D34" s="5" t="n">
        <v>0</v>
      </c>
    </row>
    <row r="35" spans="1:6">
      <c r="A35" s="5" t="n">
        <v>2022</v>
      </c>
      <c r="B35" s="5" t="n">
        <v>0</v>
      </c>
      <c r="D35" s="5" t="n">
        <v>0</v>
      </c>
    </row>
    <row r="36" spans="1:6">
      <c r="A36" s="4" t="s">
        <v>242</v>
      </c>
      <c r="B36" s="5" t="n">
        <v>0</v>
      </c>
      <c r="D36" s="5" t="n">
        <v>0</v>
      </c>
    </row>
    <row r="37" spans="1:6">
      <c r="A37" s="4" t="s">
        <v>226</v>
      </c>
    </row>
    <row r="38" spans="1:6">
      <c r="A38" s="3" t="s">
        <v>240</v>
      </c>
    </row>
    <row r="39" spans="1:6">
      <c r="A39" s="4" t="s">
        <v>241</v>
      </c>
      <c r="B39" s="5" t="n">
        <v>0</v>
      </c>
      <c r="D39" s="5" t="n">
        <v>0</v>
      </c>
    </row>
    <row r="40" spans="1:6">
      <c r="A40" s="5" t="n">
        <v>2019</v>
      </c>
      <c r="B40" s="5" t="n">
        <v>0</v>
      </c>
      <c r="D40" s="5" t="n">
        <v>0</v>
      </c>
    </row>
    <row r="41" spans="1:6">
      <c r="A41" s="5" t="n">
        <v>2020</v>
      </c>
      <c r="B41" s="5" t="n">
        <v>0</v>
      </c>
      <c r="D41" s="5" t="n">
        <v>0</v>
      </c>
    </row>
    <row r="42" spans="1:6">
      <c r="A42" s="5" t="n">
        <v>2021</v>
      </c>
      <c r="B42" s="5" t="n">
        <v>0</v>
      </c>
      <c r="D42" s="5" t="n">
        <v>0</v>
      </c>
    </row>
    <row r="43" spans="1:6">
      <c r="A43" s="5" t="n">
        <v>2022</v>
      </c>
      <c r="B43" s="5" t="n">
        <v>0</v>
      </c>
      <c r="D43" s="5" t="n">
        <v>0</v>
      </c>
    </row>
    <row r="44" spans="1:6">
      <c r="A44" s="4" t="s">
        <v>242</v>
      </c>
      <c r="B44" s="7" t="n">
        <v>0</v>
      </c>
      <c r="D44"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3</v>
      </c>
      <c r="B1" s="2" t="s">
        <v>2</v>
      </c>
      <c r="C1" s="2" t="s">
        <v>25</v>
      </c>
    </row>
    <row r="2" spans="1:3">
      <c r="A2" s="3" t="s">
        <v>145</v>
      </c>
    </row>
    <row r="3" spans="1:3">
      <c r="A3" s="4" t="s">
        <v>244</v>
      </c>
      <c r="B3" s="7" t="n">
        <v>0</v>
      </c>
      <c r="C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5</v>
      </c>
      <c r="B1" s="2" t="s">
        <v>1</v>
      </c>
      <c r="C1" s="2" t="s">
        <v>246</v>
      </c>
    </row>
    <row r="2" spans="1:3">
      <c r="B2" s="2" t="s">
        <v>2</v>
      </c>
      <c r="C2" s="2" t="s">
        <v>25</v>
      </c>
    </row>
    <row r="3" spans="1:3">
      <c r="A3" s="3" t="s">
        <v>247</v>
      </c>
    </row>
    <row r="4" spans="1:3">
      <c r="A4" s="4" t="s">
        <v>248</v>
      </c>
      <c r="B4" s="7" t="n">
        <v>1407054</v>
      </c>
      <c r="C4" s="7" t="n">
        <v>1465000</v>
      </c>
    </row>
    <row r="5" spans="1:3">
      <c r="A5" s="4" t="s">
        <v>249</v>
      </c>
      <c r="B5" s="5" t="n">
        <v>-66000</v>
      </c>
      <c r="C5" s="5" t="n">
        <v>-715000</v>
      </c>
    </row>
    <row r="6" spans="1:3">
      <c r="A6" s="4" t="s">
        <v>48</v>
      </c>
      <c r="B6" s="7" t="n">
        <v>1341054</v>
      </c>
      <c r="C6" s="7" t="n">
        <v>750000</v>
      </c>
    </row>
    <row r="7" spans="1:3">
      <c r="A7" s="4" t="s">
        <v>250</v>
      </c>
    </row>
    <row r="8" spans="1:3">
      <c r="A8" s="3" t="s">
        <v>247</v>
      </c>
    </row>
    <row r="9" spans="1:3">
      <c r="A9" s="4" t="s">
        <v>251</v>
      </c>
      <c r="B9" s="4" t="s">
        <v>252</v>
      </c>
      <c r="C9" s="4" t="s">
        <v>253</v>
      </c>
    </row>
    <row r="10" spans="1:3">
      <c r="A10" s="4" t="s">
        <v>248</v>
      </c>
      <c r="B10" s="7" t="n">
        <v>66000</v>
      </c>
      <c r="C10" s="7" t="n">
        <v>715000</v>
      </c>
    </row>
    <row r="11" spans="1:3">
      <c r="A11" s="4" t="s">
        <v>254</v>
      </c>
    </row>
    <row r="12" spans="1:3">
      <c r="A12" s="3" t="s">
        <v>247</v>
      </c>
    </row>
    <row r="13" spans="1:3">
      <c r="A13" s="4" t="s">
        <v>251</v>
      </c>
      <c r="B13" s="4" t="s">
        <v>255</v>
      </c>
      <c r="C13" s="4" t="s">
        <v>255</v>
      </c>
    </row>
    <row r="14" spans="1:3">
      <c r="A14" s="4" t="s">
        <v>248</v>
      </c>
      <c r="B14" s="7" t="n">
        <v>175000</v>
      </c>
      <c r="C14" s="7" t="n">
        <v>175000</v>
      </c>
    </row>
    <row r="15" spans="1:3">
      <c r="A15" s="4" t="s">
        <v>256</v>
      </c>
    </row>
    <row r="16" spans="1:3">
      <c r="A16" s="3" t="s">
        <v>247</v>
      </c>
    </row>
    <row r="17" spans="1:3">
      <c r="A17" s="4" t="s">
        <v>251</v>
      </c>
      <c r="B17" s="4" t="s">
        <v>257</v>
      </c>
      <c r="C17" s="4" t="s">
        <v>257</v>
      </c>
    </row>
    <row r="18" spans="1:3">
      <c r="A18" s="4" t="s">
        <v>248</v>
      </c>
      <c r="B18" s="7" t="n">
        <v>150000</v>
      </c>
      <c r="C18" s="7" t="n">
        <v>150000</v>
      </c>
    </row>
    <row r="19" spans="1:3">
      <c r="A19" s="4" t="s">
        <v>258</v>
      </c>
    </row>
    <row r="20" spans="1:3">
      <c r="A20" s="3" t="s">
        <v>247</v>
      </c>
    </row>
    <row r="21" spans="1:3">
      <c r="A21" s="4" t="s">
        <v>251</v>
      </c>
      <c r="B21" s="4" t="s">
        <v>259</v>
      </c>
      <c r="C21" s="4" t="s">
        <v>259</v>
      </c>
    </row>
    <row r="22" spans="1:3">
      <c r="A22" s="4" t="s">
        <v>248</v>
      </c>
      <c r="B22" s="7" t="n">
        <v>175000</v>
      </c>
      <c r="C22" s="7" t="n">
        <v>175000</v>
      </c>
    </row>
    <row r="23" spans="1:3">
      <c r="A23" s="4" t="s">
        <v>260</v>
      </c>
    </row>
    <row r="24" spans="1:3">
      <c r="A24" s="3" t="s">
        <v>247</v>
      </c>
    </row>
    <row r="25" spans="1:3">
      <c r="A25" s="4" t="s">
        <v>251</v>
      </c>
      <c r="B25" s="4" t="s">
        <v>261</v>
      </c>
      <c r="C25" s="4" t="s">
        <v>262</v>
      </c>
    </row>
    <row r="26" spans="1:3">
      <c r="A26" s="4" t="s">
        <v>248</v>
      </c>
      <c r="B26" s="7" t="n">
        <v>249854</v>
      </c>
      <c r="C26" s="7" t="n">
        <v>250000</v>
      </c>
    </row>
    <row r="27" spans="1:3">
      <c r="A27" s="4" t="s">
        <v>263</v>
      </c>
    </row>
    <row r="28" spans="1:3">
      <c r="A28" s="3" t="s">
        <v>247</v>
      </c>
    </row>
    <row r="29" spans="1:3">
      <c r="A29" s="4" t="s">
        <v>251</v>
      </c>
      <c r="B29" s="4" t="s">
        <v>264</v>
      </c>
    </row>
    <row r="30" spans="1:3">
      <c r="A30" s="4" t="s">
        <v>248</v>
      </c>
      <c r="B30" s="7" t="n">
        <v>591200</v>
      </c>
      <c r="C30"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39399</v>
      </c>
      <c r="C3" s="7" t="n">
        <v>42409</v>
      </c>
    </row>
    <row r="4" spans="1:3">
      <c r="A4" s="4" t="s">
        <v>65</v>
      </c>
      <c r="B4" s="8" t="n">
        <v>0.1</v>
      </c>
      <c r="C4" s="8" t="n">
        <v>0.1</v>
      </c>
    </row>
    <row r="5" spans="1:3">
      <c r="A5" s="4" t="s">
        <v>66</v>
      </c>
      <c r="B5" s="5" t="n">
        <v>20000000</v>
      </c>
      <c r="C5" s="5" t="n">
        <v>20000000</v>
      </c>
    </row>
    <row r="6" spans="1:3">
      <c r="A6" s="4" t="s">
        <v>67</v>
      </c>
      <c r="B6" s="5" t="n">
        <v>0</v>
      </c>
      <c r="C6" s="5" t="n">
        <v>0</v>
      </c>
    </row>
    <row r="7" spans="1:3">
      <c r="A7" s="4" t="s">
        <v>68</v>
      </c>
      <c r="B7" s="5" t="n">
        <v>0</v>
      </c>
      <c r="C7" s="5" t="n">
        <v>0</v>
      </c>
    </row>
    <row r="8" spans="1:3">
      <c r="A8" s="4" t="s">
        <v>69</v>
      </c>
      <c r="B8" s="8" t="n">
        <v>0.1</v>
      </c>
      <c r="C8" s="8" t="n">
        <v>0.1</v>
      </c>
    </row>
    <row r="9" spans="1:3">
      <c r="A9" s="4" t="s">
        <v>70</v>
      </c>
      <c r="B9" s="5" t="n">
        <v>480000000</v>
      </c>
      <c r="C9" s="5" t="n">
        <v>480000000</v>
      </c>
    </row>
    <row r="10" spans="1:3">
      <c r="A10" s="4" t="s">
        <v>71</v>
      </c>
      <c r="B10" s="5" t="n">
        <v>179101000</v>
      </c>
      <c r="C10" s="5" t="n">
        <v>179103000</v>
      </c>
    </row>
    <row r="11" spans="1:3">
      <c r="A11" s="4" t="s">
        <v>72</v>
      </c>
      <c r="B11" s="5" t="n">
        <v>138744000</v>
      </c>
      <c r="C11" s="5" t="n">
        <v>139542000</v>
      </c>
    </row>
    <row r="12" spans="1:3">
      <c r="A12" s="4" t="s">
        <v>73</v>
      </c>
      <c r="B12" s="5" t="n">
        <v>40357000</v>
      </c>
      <c r="C12" s="5" t="n">
        <v>395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265</v>
      </c>
      <c r="B1" s="2" t="s">
        <v>266</v>
      </c>
      <c r="C1" s="2" t="s">
        <v>267</v>
      </c>
      <c r="D1" s="2" t="s">
        <v>217</v>
      </c>
      <c r="E1" s="2" t="s">
        <v>268</v>
      </c>
      <c r="F1" s="2" t="s">
        <v>269</v>
      </c>
    </row>
    <row r="2" spans="1:6">
      <c r="A2" s="3" t="s">
        <v>247</v>
      </c>
    </row>
    <row r="3" spans="1:6">
      <c r="A3" s="4" t="s">
        <v>270</v>
      </c>
      <c r="D3" s="7" t="n">
        <v>491800000</v>
      </c>
    </row>
    <row r="4" spans="1:6">
      <c r="A4" s="4" t="s">
        <v>48</v>
      </c>
      <c r="D4" s="5" t="n">
        <v>1407054000</v>
      </c>
      <c r="E4" s="7" t="n">
        <v>1465000000</v>
      </c>
    </row>
    <row r="5" spans="1:6">
      <c r="A5" s="4" t="s">
        <v>271</v>
      </c>
    </row>
    <row r="6" spans="1:6">
      <c r="A6" s="3" t="s">
        <v>247</v>
      </c>
    </row>
    <row r="7" spans="1:6">
      <c r="A7" s="4" t="s">
        <v>272</v>
      </c>
      <c r="F7" s="7" t="n">
        <v>250000000</v>
      </c>
    </row>
    <row r="8" spans="1:6">
      <c r="A8" s="4" t="s">
        <v>273</v>
      </c>
    </row>
    <row r="9" spans="1:6">
      <c r="A9" s="3" t="s">
        <v>247</v>
      </c>
    </row>
    <row r="10" spans="1:6">
      <c r="A10" s="4" t="s">
        <v>272</v>
      </c>
      <c r="D10" s="7" t="n">
        <v>900000000</v>
      </c>
    </row>
    <row r="11" spans="1:6">
      <c r="A11" s="4" t="s">
        <v>274</v>
      </c>
      <c r="D11" s="5" t="n">
        <v>3</v>
      </c>
    </row>
    <row r="12" spans="1:6">
      <c r="A12" s="4" t="s">
        <v>275</v>
      </c>
    </row>
    <row r="13" spans="1:6">
      <c r="A13" s="3" t="s">
        <v>247</v>
      </c>
    </row>
    <row r="14" spans="1:6">
      <c r="A14" s="4" t="s">
        <v>276</v>
      </c>
      <c r="D14" s="4" t="s">
        <v>277</v>
      </c>
    </row>
    <row r="15" spans="1:6">
      <c r="A15" s="4" t="s">
        <v>278</v>
      </c>
    </row>
    <row r="16" spans="1:6">
      <c r="A16" s="3" t="s">
        <v>247</v>
      </c>
    </row>
    <row r="17" spans="1:6">
      <c r="A17" s="4" t="s">
        <v>276</v>
      </c>
      <c r="D17" s="4" t="s">
        <v>279</v>
      </c>
    </row>
    <row r="18" spans="1:6">
      <c r="A18" s="4" t="s">
        <v>263</v>
      </c>
    </row>
    <row r="19" spans="1:6">
      <c r="A19" s="3" t="s">
        <v>247</v>
      </c>
    </row>
    <row r="20" spans="1:6">
      <c r="A20" s="4" t="s">
        <v>270</v>
      </c>
      <c r="D20" s="7" t="n">
        <v>585400000</v>
      </c>
    </row>
    <row r="21" spans="1:6">
      <c r="A21" s="4" t="s">
        <v>280</v>
      </c>
      <c r="B21" s="4" t="s">
        <v>281</v>
      </c>
    </row>
    <row r="22" spans="1:6">
      <c r="A22" s="4" t="s">
        <v>282</v>
      </c>
      <c r="B22" s="4" t="s">
        <v>264</v>
      </c>
    </row>
    <row r="23" spans="1:6">
      <c r="A23" s="4" t="s">
        <v>283</v>
      </c>
      <c r="B23" s="4" t="s">
        <v>284</v>
      </c>
    </row>
    <row r="24" spans="1:6">
      <c r="A24" s="4" t="s">
        <v>48</v>
      </c>
      <c r="D24" s="7" t="n">
        <v>591200000</v>
      </c>
      <c r="E24" s="7" t="n">
        <v>0</v>
      </c>
    </row>
    <row r="25" spans="1:6">
      <c r="A25" s="4" t="s">
        <v>285</v>
      </c>
      <c r="B25" s="4" t="s">
        <v>286</v>
      </c>
    </row>
    <row r="26" spans="1:6">
      <c r="A26" s="4" t="s">
        <v>287</v>
      </c>
    </row>
    <row r="27" spans="1:6">
      <c r="A27" s="3" t="s">
        <v>247</v>
      </c>
    </row>
    <row r="28" spans="1:6">
      <c r="A28" s="4" t="s">
        <v>274</v>
      </c>
      <c r="C28" s="5" t="n">
        <v>3</v>
      </c>
    </row>
    <row r="29" spans="1:6">
      <c r="A29" s="4" t="s">
        <v>288</v>
      </c>
      <c r="C29" s="7" t="n">
        <v>500000000</v>
      </c>
    </row>
    <row r="30" spans="1:6">
      <c r="A30" s="4" t="s">
        <v>289</v>
      </c>
      <c r="C30" s="5" t="n">
        <v>2</v>
      </c>
    </row>
    <row r="31" spans="1:6">
      <c r="A31" s="4" t="s">
        <v>290</v>
      </c>
      <c r="C31" s="4" t="s">
        <v>291</v>
      </c>
    </row>
    <row r="32" spans="1:6">
      <c r="A32" s="4" t="s">
        <v>280</v>
      </c>
      <c r="C32" s="4" t="s">
        <v>2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3</v>
      </c>
      <c r="B1" s="2" t="s">
        <v>75</v>
      </c>
      <c r="D1" s="2" t="s">
        <v>1</v>
      </c>
      <c r="F1" s="2" t="s">
        <v>246</v>
      </c>
    </row>
    <row r="2" spans="1:6">
      <c r="B2" s="2" t="s">
        <v>2</v>
      </c>
      <c r="C2" s="2" t="s">
        <v>76</v>
      </c>
      <c r="D2" s="2" t="s">
        <v>2</v>
      </c>
      <c r="E2" s="2" t="s">
        <v>76</v>
      </c>
      <c r="F2" s="2" t="s">
        <v>25</v>
      </c>
    </row>
    <row r="3" spans="1:6">
      <c r="A3" s="3" t="s">
        <v>294</v>
      </c>
    </row>
    <row r="4" spans="1:6">
      <c r="A4" s="4" t="s">
        <v>295</v>
      </c>
      <c r="B4" s="4" t="s">
        <v>296</v>
      </c>
      <c r="C4" s="4" t="s">
        <v>297</v>
      </c>
      <c r="D4" s="4" t="s">
        <v>298</v>
      </c>
      <c r="E4" s="4" t="s">
        <v>299</v>
      </c>
    </row>
    <row r="5" spans="1:6">
      <c r="A5" s="4" t="s">
        <v>300</v>
      </c>
      <c r="D5" s="7" t="n">
        <v>15</v>
      </c>
    </row>
    <row r="6" spans="1:6">
      <c r="A6" s="4" t="s">
        <v>301</v>
      </c>
      <c r="D6" s="11" t="n">
        <v>11.1</v>
      </c>
      <c r="F6" s="12" t="n">
        <v>12.1</v>
      </c>
    </row>
    <row r="7" spans="1:6">
      <c r="A7" s="4" t="s">
        <v>302</v>
      </c>
      <c r="D7" s="5" t="n">
        <v>1</v>
      </c>
    </row>
    <row r="8" spans="1:6">
      <c r="A8" s="4" t="s">
        <v>303</v>
      </c>
      <c r="B8" s="7" t="n">
        <v>36</v>
      </c>
      <c r="D8" s="5" t="n">
        <v>36</v>
      </c>
    </row>
    <row r="9" spans="1:6">
      <c r="A9" s="4" t="s">
        <v>304</v>
      </c>
      <c r="B9" s="12" t="n">
        <v>1.8</v>
      </c>
      <c r="D9" s="11" t="n">
        <v>1.8</v>
      </c>
    </row>
    <row r="10" spans="1:6">
      <c r="A10" s="4" t="s">
        <v>305</v>
      </c>
    </row>
    <row r="11" spans="1:6">
      <c r="A11" s="3" t="s">
        <v>294</v>
      </c>
    </row>
    <row r="12" spans="1:6">
      <c r="A12" s="4" t="s">
        <v>306</v>
      </c>
      <c r="D12" s="12" t="n">
        <v>-7.5</v>
      </c>
      <c r="E12" s="12" t="n">
        <v>-1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5</v>
      </c>
      <c r="D1" s="2" t="s">
        <v>1</v>
      </c>
    </row>
    <row r="2" spans="1:5">
      <c r="B2" s="2" t="s">
        <v>2</v>
      </c>
      <c r="C2" s="2" t="s">
        <v>76</v>
      </c>
      <c r="D2" s="2" t="s">
        <v>2</v>
      </c>
      <c r="E2" s="2" t="s">
        <v>76</v>
      </c>
    </row>
    <row r="3" spans="1:5">
      <c r="A3" s="3" t="s">
        <v>308</v>
      </c>
    </row>
    <row r="4" spans="1:5">
      <c r="A4" s="4" t="s">
        <v>309</v>
      </c>
      <c r="B4" s="7" t="n">
        <v>26570</v>
      </c>
      <c r="C4" s="7" t="n">
        <v>4524</v>
      </c>
      <c r="D4" s="7" t="n">
        <v>44704</v>
      </c>
      <c r="E4" s="7" t="n">
        <v>16842</v>
      </c>
    </row>
    <row r="5" spans="1:5">
      <c r="A5" s="4" t="s">
        <v>310</v>
      </c>
    </row>
    <row r="6" spans="1:5">
      <c r="A6" s="3" t="s">
        <v>308</v>
      </c>
    </row>
    <row r="7" spans="1:5">
      <c r="A7" s="4" t="s">
        <v>309</v>
      </c>
      <c r="B7" s="5" t="n">
        <v>7263</v>
      </c>
      <c r="C7" s="5" t="n">
        <v>624</v>
      </c>
      <c r="D7" s="5" t="n">
        <v>12265</v>
      </c>
      <c r="E7" s="5" t="n">
        <v>3626</v>
      </c>
    </row>
    <row r="8" spans="1:5">
      <c r="A8" s="4" t="s">
        <v>311</v>
      </c>
    </row>
    <row r="9" spans="1:5">
      <c r="A9" s="3" t="s">
        <v>308</v>
      </c>
    </row>
    <row r="10" spans="1:5">
      <c r="A10" s="4" t="s">
        <v>309</v>
      </c>
      <c r="B10" s="5" t="n">
        <v>18692</v>
      </c>
      <c r="C10" s="5" t="n">
        <v>3312</v>
      </c>
      <c r="D10" s="5" t="n">
        <v>30904</v>
      </c>
      <c r="E10" s="5" t="n">
        <v>11722</v>
      </c>
    </row>
    <row r="11" spans="1:5">
      <c r="A11" s="4" t="s">
        <v>312</v>
      </c>
    </row>
    <row r="12" spans="1:5">
      <c r="A12" s="3" t="s">
        <v>308</v>
      </c>
    </row>
    <row r="13" spans="1:5">
      <c r="A13" s="4" t="s">
        <v>309</v>
      </c>
      <c r="B13" s="7" t="n">
        <v>615</v>
      </c>
      <c r="C13" s="7" t="n">
        <v>588</v>
      </c>
      <c r="D13" s="7" t="n">
        <v>1535</v>
      </c>
      <c r="E13" s="7" t="n">
        <v>149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313</v>
      </c>
      <c r="B1" s="2" t="s">
        <v>1</v>
      </c>
    </row>
    <row r="2" spans="1:3">
      <c r="B2" s="2" t="s">
        <v>2</v>
      </c>
      <c r="C2" s="2" t="s">
        <v>314</v>
      </c>
    </row>
    <row r="3" spans="1:3">
      <c r="A3" s="3" t="s">
        <v>315</v>
      </c>
    </row>
    <row r="4" spans="1:3">
      <c r="A4" s="4" t="s">
        <v>316</v>
      </c>
      <c r="B4" s="7" t="n">
        <v>10000</v>
      </c>
    </row>
    <row r="5" spans="1:3">
      <c r="A5" s="4" t="s">
        <v>317</v>
      </c>
      <c r="B5" s="4" t="s">
        <v>291</v>
      </c>
    </row>
    <row r="6" spans="1:3">
      <c r="A6" s="4" t="s">
        <v>318</v>
      </c>
    </row>
    <row r="7" spans="1:3">
      <c r="A7" s="3" t="s">
        <v>315</v>
      </c>
    </row>
    <row r="8" spans="1:3">
      <c r="A8" s="4" t="s">
        <v>319</v>
      </c>
      <c r="C8" s="5" t="n">
        <v>13041803</v>
      </c>
    </row>
    <row r="9" spans="1:3">
      <c r="A9" s="4" t="s">
        <v>320</v>
      </c>
      <c r="B9" s="5" t="n">
        <v>3006181</v>
      </c>
    </row>
    <row r="10" spans="1:3">
      <c r="A10" s="4" t="s">
        <v>321</v>
      </c>
      <c r="B10" s="4" t="s">
        <v>322</v>
      </c>
    </row>
    <row r="11" spans="1:3">
      <c r="A11" s="4" t="s">
        <v>323</v>
      </c>
      <c r="B11" s="7" t="n">
        <v>45900000</v>
      </c>
    </row>
    <row r="12" spans="1:3">
      <c r="A12" s="4" t="s">
        <v>324</v>
      </c>
    </row>
    <row r="13" spans="1:3">
      <c r="A13" s="3" t="s">
        <v>315</v>
      </c>
    </row>
    <row r="14" spans="1:3">
      <c r="A14" s="4" t="s">
        <v>321</v>
      </c>
      <c r="B14" s="4" t="s">
        <v>322</v>
      </c>
    </row>
    <row r="15" spans="1:3">
      <c r="A15" s="4" t="s">
        <v>323</v>
      </c>
      <c r="B15" s="7" t="n">
        <v>106900000</v>
      </c>
    </row>
    <row r="16" spans="1:3">
      <c r="A16" s="4" t="s">
        <v>325</v>
      </c>
    </row>
    <row r="17" spans="1:3">
      <c r="A17" s="3" t="s">
        <v>315</v>
      </c>
    </row>
    <row r="18" spans="1:3">
      <c r="A18" s="4" t="s">
        <v>326</v>
      </c>
      <c r="B18" s="4" t="s">
        <v>291</v>
      </c>
    </row>
    <row r="19" spans="1:3">
      <c r="A19" s="4" t="s">
        <v>327</v>
      </c>
    </row>
    <row r="20" spans="1:3">
      <c r="A20" s="3" t="s">
        <v>315</v>
      </c>
    </row>
    <row r="21" spans="1:3">
      <c r="A21" s="4" t="s">
        <v>326</v>
      </c>
      <c r="B21"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5</v>
      </c>
      <c r="D1" s="2" t="s">
        <v>1</v>
      </c>
    </row>
    <row r="2" spans="1:5">
      <c r="B2" s="2" t="s">
        <v>2</v>
      </c>
      <c r="C2" s="2" t="s">
        <v>76</v>
      </c>
      <c r="D2" s="2" t="s">
        <v>2</v>
      </c>
      <c r="E2" s="2" t="s">
        <v>76</v>
      </c>
    </row>
    <row r="3" spans="1:5">
      <c r="A3" s="3" t="s">
        <v>308</v>
      </c>
    </row>
    <row r="4" spans="1:5">
      <c r="A4" s="4" t="s">
        <v>330</v>
      </c>
      <c r="B4" s="5" t="n">
        <v>48991</v>
      </c>
    </row>
    <row r="5" spans="1:5">
      <c r="A5" s="4" t="s">
        <v>331</v>
      </c>
      <c r="B5" s="7" t="n">
        <v>3484</v>
      </c>
    </row>
    <row r="6" spans="1:5">
      <c r="A6" s="4" t="s">
        <v>332</v>
      </c>
      <c r="B6" s="5" t="n">
        <v>26570</v>
      </c>
      <c r="C6" s="7" t="n">
        <v>4524</v>
      </c>
      <c r="D6" s="7" t="n">
        <v>44704</v>
      </c>
      <c r="E6" s="7" t="n">
        <v>16842</v>
      </c>
    </row>
    <row r="7" spans="1:5">
      <c r="A7" s="4" t="s">
        <v>312</v>
      </c>
    </row>
    <row r="8" spans="1:5">
      <c r="A8" s="3" t="s">
        <v>308</v>
      </c>
    </row>
    <row r="9" spans="1:5">
      <c r="A9" s="4" t="s">
        <v>332</v>
      </c>
      <c r="B9" s="7" t="n">
        <v>615</v>
      </c>
      <c r="C9" s="7" t="n">
        <v>588</v>
      </c>
      <c r="D9" s="7" t="n">
        <v>1535</v>
      </c>
      <c r="E9" s="7" t="n">
        <v>14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8"/>
  </cols>
  <sheetData>
    <row r="1" spans="1:2">
      <c r="A1" s="1" t="s">
        <v>333</v>
      </c>
      <c r="B1" s="2" t="s">
        <v>1</v>
      </c>
    </row>
    <row r="2" spans="1:2">
      <c r="B2" s="2" t="s">
        <v>334</v>
      </c>
    </row>
    <row r="3" spans="1:2">
      <c r="A3" s="4" t="s">
        <v>335</v>
      </c>
    </row>
    <row r="4" spans="1:2">
      <c r="A4" s="3" t="s">
        <v>336</v>
      </c>
    </row>
    <row r="5" spans="1:2">
      <c r="A5" s="4" t="s">
        <v>337</v>
      </c>
      <c r="B5" s="5" t="n">
        <v>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38</v>
      </c>
      <c r="B1" s="2" t="s">
        <v>339</v>
      </c>
      <c r="C1" s="2" t="s">
        <v>2</v>
      </c>
      <c r="D1" s="2" t="s">
        <v>76</v>
      </c>
      <c r="E1" s="2" t="s">
        <v>25</v>
      </c>
    </row>
    <row r="2" spans="1:5">
      <c r="A2" s="3" t="s">
        <v>340</v>
      </c>
    </row>
    <row r="3" spans="1:5">
      <c r="A3" s="4" t="s">
        <v>341</v>
      </c>
      <c r="C3" s="7" t="n">
        <v>1315</v>
      </c>
      <c r="D3" s="7" t="n">
        <v>1780</v>
      </c>
    </row>
    <row r="4" spans="1:5">
      <c r="A4" s="4" t="s">
        <v>33</v>
      </c>
      <c r="C4" s="7" t="n">
        <v>1265778</v>
      </c>
      <c r="E4" s="7" t="n">
        <v>1275816</v>
      </c>
    </row>
    <row r="5" spans="1:5">
      <c r="A5" s="4" t="s">
        <v>342</v>
      </c>
    </row>
    <row r="6" spans="1:5">
      <c r="A6" s="3" t="s">
        <v>340</v>
      </c>
    </row>
    <row r="7" spans="1:5">
      <c r="A7" s="4" t="s">
        <v>341</v>
      </c>
      <c r="B7" s="7" t="n">
        <v>47300</v>
      </c>
    </row>
    <row r="8" spans="1:5">
      <c r="A8" s="4" t="s">
        <v>33</v>
      </c>
      <c r="B8" s="7" t="n">
        <v>28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340</v>
      </c>
    </row>
    <row r="3" spans="1:2">
      <c r="A3" s="4" t="s">
        <v>345</v>
      </c>
      <c r="B3" s="4" t="s">
        <v>346</v>
      </c>
    </row>
    <row r="4" spans="1:2">
      <c r="A4" s="4" t="s">
        <v>347</v>
      </c>
      <c r="B4" s="7" t="n">
        <v>140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48</v>
      </c>
      <c r="B1" s="2" t="s">
        <v>1</v>
      </c>
    </row>
    <row r="2" spans="1:2">
      <c r="B2" s="2" t="s">
        <v>349</v>
      </c>
    </row>
    <row r="3" spans="1:2">
      <c r="A3" s="3" t="s">
        <v>163</v>
      </c>
    </row>
    <row r="4" spans="1:2">
      <c r="A4" s="4" t="s">
        <v>350</v>
      </c>
      <c r="B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9"/>
    <col customWidth="1" max="5" min="5" width="29"/>
    <col customWidth="1" max="6" min="6" width="21"/>
  </cols>
  <sheetData>
    <row r="1" spans="1:6">
      <c r="A1" s="1" t="s">
        <v>351</v>
      </c>
      <c r="B1" s="2" t="s">
        <v>75</v>
      </c>
      <c r="D1" s="2" t="s">
        <v>1</v>
      </c>
    </row>
    <row r="2" spans="1:6">
      <c r="B2" s="2" t="s">
        <v>352</v>
      </c>
      <c r="C2" s="2" t="s">
        <v>353</v>
      </c>
      <c r="D2" s="2" t="s">
        <v>352</v>
      </c>
      <c r="E2" s="2" t="s">
        <v>353</v>
      </c>
      <c r="F2" s="2" t="s">
        <v>268</v>
      </c>
    </row>
    <row r="3" spans="1:6">
      <c r="A3" s="3" t="s">
        <v>354</v>
      </c>
    </row>
    <row r="4" spans="1:6">
      <c r="A4" s="4" t="s">
        <v>78</v>
      </c>
      <c r="B4" s="7" t="n">
        <v>4276037</v>
      </c>
      <c r="C4" s="7" t="n">
        <v>3710018</v>
      </c>
      <c r="D4" s="7" t="n">
        <v>8201364</v>
      </c>
      <c r="E4" s="7" t="n">
        <v>7125143</v>
      </c>
    </row>
    <row r="5" spans="1:6">
      <c r="A5" s="4" t="s">
        <v>355</v>
      </c>
      <c r="B5" s="5" t="n">
        <v>671483</v>
      </c>
      <c r="C5" s="5" t="n">
        <v>573789</v>
      </c>
      <c r="D5" s="5" t="n">
        <v>1297408</v>
      </c>
      <c r="E5" s="5" t="n">
        <v>1142355</v>
      </c>
    </row>
    <row r="6" spans="1:6">
      <c r="A6" s="4" t="s">
        <v>83</v>
      </c>
      <c r="B6" s="5" t="n">
        <v>219008</v>
      </c>
      <c r="C6" s="5" t="n">
        <v>181820</v>
      </c>
      <c r="D6" s="5" t="n">
        <v>410593</v>
      </c>
      <c r="E6" s="5" t="n">
        <v>369778</v>
      </c>
    </row>
    <row r="7" spans="1:6">
      <c r="A7" s="4" t="s">
        <v>102</v>
      </c>
      <c r="B7" s="5" t="n">
        <v>24238</v>
      </c>
      <c r="C7" s="5" t="n">
        <v>22946</v>
      </c>
      <c r="D7" s="5" t="n">
        <v>48479</v>
      </c>
      <c r="E7" s="5" t="n">
        <v>45377</v>
      </c>
    </row>
    <row r="8" spans="1:6">
      <c r="A8" s="4" t="s">
        <v>37</v>
      </c>
      <c r="B8" s="7" t="n">
        <v>4453284</v>
      </c>
      <c r="C8" s="7" t="n">
        <v>3965889</v>
      </c>
      <c r="D8" s="7" t="n">
        <v>4453284</v>
      </c>
      <c r="E8" s="7" t="n">
        <v>3965889</v>
      </c>
      <c r="F8" s="7" t="n">
        <v>4235834</v>
      </c>
    </row>
    <row r="9" spans="1:6">
      <c r="A9" s="4" t="s">
        <v>356</v>
      </c>
      <c r="B9" s="5" t="n">
        <v>15229</v>
      </c>
      <c r="C9" s="5" t="n">
        <v>14620</v>
      </c>
      <c r="D9" s="5" t="n">
        <v>15177</v>
      </c>
      <c r="E9" s="5" t="n">
        <v>14454</v>
      </c>
    </row>
    <row r="10" spans="1:6">
      <c r="A10" s="4" t="s">
        <v>223</v>
      </c>
    </row>
    <row r="11" spans="1:6">
      <c r="A11" s="3" t="s">
        <v>354</v>
      </c>
    </row>
    <row r="12" spans="1:6">
      <c r="A12" s="4" t="s">
        <v>78</v>
      </c>
      <c r="B12" s="7" t="n">
        <v>3014221</v>
      </c>
      <c r="C12" s="7" t="n">
        <v>2493794</v>
      </c>
      <c r="D12" s="7" t="n">
        <v>5800777</v>
      </c>
      <c r="E12" s="7" t="n">
        <v>4854200</v>
      </c>
    </row>
    <row r="13" spans="1:6">
      <c r="A13" s="4" t="s">
        <v>355</v>
      </c>
      <c r="B13" s="5" t="n">
        <v>436813</v>
      </c>
      <c r="C13" s="5" t="n">
        <v>359906</v>
      </c>
      <c r="D13" s="5" t="n">
        <v>851582</v>
      </c>
      <c r="E13" s="5" t="n">
        <v>732346</v>
      </c>
    </row>
    <row r="14" spans="1:6">
      <c r="A14" s="4" t="s">
        <v>83</v>
      </c>
      <c r="B14" s="5" t="n">
        <v>184566</v>
      </c>
      <c r="C14" s="5" t="n">
        <v>140284</v>
      </c>
      <c r="D14" s="5" t="n">
        <v>358644</v>
      </c>
      <c r="E14" s="5" t="n">
        <v>296161</v>
      </c>
    </row>
    <row r="15" spans="1:6">
      <c r="A15" s="4" t="s">
        <v>102</v>
      </c>
      <c r="B15" s="5" t="n">
        <v>6085</v>
      </c>
      <c r="C15" s="5" t="n">
        <v>5706</v>
      </c>
      <c r="D15" s="5" t="n">
        <v>12218</v>
      </c>
      <c r="E15" s="5" t="n">
        <v>11296</v>
      </c>
    </row>
    <row r="16" spans="1:6">
      <c r="A16" s="4" t="s">
        <v>37</v>
      </c>
      <c r="B16" s="7" t="n">
        <v>2470743</v>
      </c>
      <c r="C16" s="7" t="n">
        <v>2189711</v>
      </c>
      <c r="D16" s="7" t="n">
        <v>2470743</v>
      </c>
      <c r="E16" s="7" t="n">
        <v>2189711</v>
      </c>
    </row>
    <row r="17" spans="1:6">
      <c r="A17" s="4" t="s">
        <v>356</v>
      </c>
      <c r="B17" s="5" t="n">
        <v>6957</v>
      </c>
      <c r="C17" s="5" t="n">
        <v>7003</v>
      </c>
      <c r="D17" s="5" t="n">
        <v>6921</v>
      </c>
      <c r="E17" s="5" t="n">
        <v>6926</v>
      </c>
    </row>
    <row r="18" spans="1:6">
      <c r="A18" s="4" t="s">
        <v>224</v>
      </c>
    </row>
    <row r="19" spans="1:6">
      <c r="A19" s="3" t="s">
        <v>354</v>
      </c>
    </row>
    <row r="20" spans="1:6">
      <c r="A20" s="4" t="s">
        <v>78</v>
      </c>
      <c r="B20" s="7" t="n">
        <v>632472</v>
      </c>
      <c r="C20" s="7" t="n">
        <v>536260</v>
      </c>
      <c r="D20" s="7" t="n">
        <v>1195590</v>
      </c>
      <c r="E20" s="7" t="n">
        <v>1013191</v>
      </c>
    </row>
    <row r="21" spans="1:6">
      <c r="A21" s="4" t="s">
        <v>355</v>
      </c>
      <c r="B21" s="5" t="n">
        <v>144031</v>
      </c>
      <c r="C21" s="5" t="n">
        <v>121023</v>
      </c>
      <c r="D21" s="5" t="n">
        <v>267068</v>
      </c>
      <c r="E21" s="5" t="n">
        <v>227569</v>
      </c>
    </row>
    <row r="22" spans="1:6">
      <c r="A22" s="4" t="s">
        <v>83</v>
      </c>
      <c r="B22" s="5" t="n">
        <v>29788</v>
      </c>
      <c r="C22" s="5" t="n">
        <v>27675</v>
      </c>
      <c r="D22" s="5" t="n">
        <v>38009</v>
      </c>
      <c r="E22" s="5" t="n">
        <v>43881</v>
      </c>
    </row>
    <row r="23" spans="1:6">
      <c r="A23" s="4" t="s">
        <v>102</v>
      </c>
      <c r="B23" s="5" t="n">
        <v>8753</v>
      </c>
      <c r="C23" s="5" t="n">
        <v>8099</v>
      </c>
      <c r="D23" s="5" t="n">
        <v>17662</v>
      </c>
      <c r="E23" s="5" t="n">
        <v>16119</v>
      </c>
    </row>
    <row r="24" spans="1:6">
      <c r="A24" s="4" t="s">
        <v>37</v>
      </c>
      <c r="B24" s="7" t="n">
        <v>861080</v>
      </c>
      <c r="C24" s="7" t="n">
        <v>741443</v>
      </c>
      <c r="D24" s="7" t="n">
        <v>861080</v>
      </c>
      <c r="E24" s="7" t="n">
        <v>741443</v>
      </c>
    </row>
    <row r="25" spans="1:6">
      <c r="A25" s="4" t="s">
        <v>356</v>
      </c>
      <c r="B25" s="5" t="n">
        <v>4736</v>
      </c>
      <c r="C25" s="5" t="n">
        <v>4021</v>
      </c>
      <c r="D25" s="5" t="n">
        <v>4743</v>
      </c>
      <c r="E25" s="5" t="n">
        <v>3977</v>
      </c>
    </row>
    <row r="26" spans="1:6">
      <c r="A26" s="4" t="s">
        <v>225</v>
      </c>
    </row>
    <row r="27" spans="1:6">
      <c r="A27" s="3" t="s">
        <v>354</v>
      </c>
    </row>
    <row r="28" spans="1:6">
      <c r="A28" s="4" t="s">
        <v>78</v>
      </c>
      <c r="B28" s="7" t="n">
        <v>671155</v>
      </c>
      <c r="C28" s="7" t="n">
        <v>696672</v>
      </c>
      <c r="D28" s="7" t="n">
        <v>1269970</v>
      </c>
      <c r="E28" s="7" t="n">
        <v>1280457</v>
      </c>
    </row>
    <row r="29" spans="1:6">
      <c r="A29" s="4" t="s">
        <v>355</v>
      </c>
      <c r="B29" s="5" t="n">
        <v>55537</v>
      </c>
      <c r="C29" s="5" t="n">
        <v>60846</v>
      </c>
      <c r="D29" s="5" t="n">
        <v>109407</v>
      </c>
      <c r="E29" s="5" t="n">
        <v>117683</v>
      </c>
    </row>
    <row r="30" spans="1:6">
      <c r="A30" s="4" t="s">
        <v>83</v>
      </c>
      <c r="B30" s="5" t="n">
        <v>9232</v>
      </c>
      <c r="C30" s="5" t="n">
        <v>14249</v>
      </c>
      <c r="D30" s="5" t="n">
        <v>18539</v>
      </c>
      <c r="E30" s="5" t="n">
        <v>28901</v>
      </c>
    </row>
    <row r="31" spans="1:6">
      <c r="A31" s="4" t="s">
        <v>102</v>
      </c>
      <c r="B31" s="5" t="n">
        <v>1144</v>
      </c>
      <c r="C31" s="5" t="n">
        <v>1198</v>
      </c>
      <c r="D31" s="5" t="n">
        <v>2317</v>
      </c>
      <c r="E31" s="5" t="n">
        <v>2344</v>
      </c>
    </row>
    <row r="32" spans="1:6">
      <c r="A32" s="4" t="s">
        <v>37</v>
      </c>
      <c r="B32" s="7" t="n">
        <v>445926</v>
      </c>
      <c r="C32" s="7" t="n">
        <v>455214</v>
      </c>
      <c r="D32" s="7" t="n">
        <v>445926</v>
      </c>
      <c r="E32" s="7" t="n">
        <v>455214</v>
      </c>
    </row>
    <row r="33" spans="1:6">
      <c r="A33" s="4" t="s">
        <v>356</v>
      </c>
      <c r="B33" s="5" t="n">
        <v>909</v>
      </c>
      <c r="C33" s="5" t="n">
        <v>980</v>
      </c>
      <c r="D33" s="5" t="n">
        <v>913</v>
      </c>
      <c r="E33" s="5" t="n">
        <v>971</v>
      </c>
    </row>
    <row r="34" spans="1:6">
      <c r="A34" s="4" t="s">
        <v>226</v>
      </c>
    </row>
    <row r="35" spans="1:6">
      <c r="A35" s="3" t="s">
        <v>354</v>
      </c>
    </row>
    <row r="36" spans="1:6">
      <c r="A36" s="4" t="s">
        <v>78</v>
      </c>
      <c r="B36" s="7" t="n">
        <v>162403</v>
      </c>
      <c r="C36" s="7" t="n">
        <v>146314</v>
      </c>
      <c r="D36" s="7" t="n">
        <v>326795</v>
      </c>
      <c r="E36" s="7" t="n">
        <v>289832</v>
      </c>
    </row>
    <row r="37" spans="1:6">
      <c r="A37" s="4" t="s">
        <v>355</v>
      </c>
      <c r="B37" s="5" t="n">
        <v>35102</v>
      </c>
      <c r="C37" s="5" t="n">
        <v>32014</v>
      </c>
      <c r="D37" s="5" t="n">
        <v>69351</v>
      </c>
      <c r="E37" s="5" t="n">
        <v>64757</v>
      </c>
    </row>
    <row r="38" spans="1:6">
      <c r="A38" s="4" t="s">
        <v>83</v>
      </c>
      <c r="B38" s="5" t="n">
        <v>-4578</v>
      </c>
      <c r="C38" s="5" t="n">
        <v>-388</v>
      </c>
      <c r="D38" s="5" t="n">
        <v>-4599</v>
      </c>
      <c r="E38" s="5" t="n">
        <v>835</v>
      </c>
    </row>
    <row r="39" spans="1:6">
      <c r="A39" s="4" t="s">
        <v>102</v>
      </c>
      <c r="B39" s="5" t="n">
        <v>8256</v>
      </c>
      <c r="C39" s="5" t="n">
        <v>7943</v>
      </c>
      <c r="D39" s="5" t="n">
        <v>16282</v>
      </c>
      <c r="E39" s="5" t="n">
        <v>15618</v>
      </c>
    </row>
    <row r="40" spans="1:6">
      <c r="A40" s="4" t="s">
        <v>37</v>
      </c>
      <c r="B40" s="7" t="n">
        <v>675535</v>
      </c>
      <c r="C40" s="7" t="n">
        <v>579521</v>
      </c>
      <c r="D40" s="7" t="n">
        <v>675535</v>
      </c>
      <c r="E40" s="7" t="n">
        <v>579521</v>
      </c>
    </row>
    <row r="41" spans="1:6">
      <c r="A41" s="4" t="s">
        <v>356</v>
      </c>
      <c r="B41" s="5" t="n">
        <v>2627</v>
      </c>
      <c r="C41" s="5" t="n">
        <v>2616</v>
      </c>
      <c r="D41" s="5" t="n">
        <v>2600</v>
      </c>
      <c r="E41" s="5" t="n">
        <v>2580</v>
      </c>
    </row>
    <row r="42" spans="1:6">
      <c r="A42" s="4" t="s">
        <v>357</v>
      </c>
    </row>
    <row r="43" spans="1:6">
      <c r="A43" s="3" t="s">
        <v>354</v>
      </c>
    </row>
    <row r="44" spans="1:6">
      <c r="A44" s="4" t="s">
        <v>78</v>
      </c>
      <c r="B44" s="7" t="n">
        <v>4276037</v>
      </c>
      <c r="C44" s="7" t="n">
        <v>3710018</v>
      </c>
      <c r="D44" s="7" t="n">
        <v>8201364</v>
      </c>
      <c r="E44" s="7" t="n">
        <v>7125143</v>
      </c>
    </row>
    <row r="45" spans="1:6">
      <c r="A45" s="4" t="s">
        <v>358</v>
      </c>
    </row>
    <row r="46" spans="1:6">
      <c r="A46" s="3" t="s">
        <v>354</v>
      </c>
    </row>
    <row r="47" spans="1:6">
      <c r="A47" s="4" t="s">
        <v>78</v>
      </c>
      <c r="B47" s="5" t="n">
        <v>2878904</v>
      </c>
      <c r="C47" s="5" t="n">
        <v>2381551</v>
      </c>
      <c r="D47" s="5" t="n">
        <v>5541915</v>
      </c>
      <c r="E47" s="5" t="n">
        <v>4640803</v>
      </c>
    </row>
    <row r="48" spans="1:6">
      <c r="A48" s="4" t="s">
        <v>359</v>
      </c>
    </row>
    <row r="49" spans="1:6">
      <c r="A49" s="3" t="s">
        <v>354</v>
      </c>
    </row>
    <row r="50" spans="1:6">
      <c r="A50" s="4" t="s">
        <v>78</v>
      </c>
      <c r="B50" s="5" t="n">
        <v>617597</v>
      </c>
      <c r="C50" s="5" t="n">
        <v>528820</v>
      </c>
      <c r="D50" s="5" t="n">
        <v>1171351</v>
      </c>
      <c r="E50" s="5" t="n">
        <v>997608</v>
      </c>
    </row>
    <row r="51" spans="1:6">
      <c r="A51" s="4" t="s">
        <v>360</v>
      </c>
    </row>
    <row r="52" spans="1:6">
      <c r="A52" s="3" t="s">
        <v>354</v>
      </c>
    </row>
    <row r="53" spans="1:6">
      <c r="A53" s="4" t="s">
        <v>78</v>
      </c>
      <c r="B53" s="5" t="n">
        <v>621024</v>
      </c>
      <c r="C53" s="5" t="n">
        <v>657003</v>
      </c>
      <c r="D53" s="5" t="n">
        <v>1171493</v>
      </c>
      <c r="E53" s="5" t="n">
        <v>1207448</v>
      </c>
    </row>
    <row r="54" spans="1:6">
      <c r="A54" s="4" t="s">
        <v>361</v>
      </c>
    </row>
    <row r="55" spans="1:6">
      <c r="A55" s="3" t="s">
        <v>354</v>
      </c>
    </row>
    <row r="56" spans="1:6">
      <c r="A56" s="4" t="s">
        <v>78</v>
      </c>
      <c r="B56" s="5" t="n">
        <v>158512</v>
      </c>
      <c r="C56" s="5" t="n">
        <v>142644</v>
      </c>
      <c r="D56" s="5" t="n">
        <v>316605</v>
      </c>
      <c r="E56" s="5" t="n">
        <v>279284</v>
      </c>
    </row>
    <row r="57" spans="1:6">
      <c r="A57" s="4" t="s">
        <v>362</v>
      </c>
    </row>
    <row r="58" spans="1:6">
      <c r="A58" s="3" t="s">
        <v>354</v>
      </c>
    </row>
    <row r="59" spans="1:6">
      <c r="A59" s="4" t="s">
        <v>78</v>
      </c>
      <c r="B59" s="5" t="n">
        <v>-204214</v>
      </c>
      <c r="C59" s="5" t="n">
        <v>-163022</v>
      </c>
      <c r="D59" s="5" t="n">
        <v>-391768</v>
      </c>
      <c r="E59" s="5" t="n">
        <v>-312537</v>
      </c>
    </row>
    <row r="60" spans="1:6">
      <c r="A60" s="4" t="s">
        <v>363</v>
      </c>
    </row>
    <row r="61" spans="1:6">
      <c r="A61" s="3" t="s">
        <v>354</v>
      </c>
    </row>
    <row r="62" spans="1:6">
      <c r="A62" s="4" t="s">
        <v>78</v>
      </c>
      <c r="B62" s="5" t="n">
        <v>135317</v>
      </c>
      <c r="C62" s="5" t="n">
        <v>112243</v>
      </c>
      <c r="D62" s="5" t="n">
        <v>258862</v>
      </c>
      <c r="E62" s="5" t="n">
        <v>213397</v>
      </c>
    </row>
    <row r="63" spans="1:6">
      <c r="A63" s="4" t="s">
        <v>364</v>
      </c>
    </row>
    <row r="64" spans="1:6">
      <c r="A64" s="3" t="s">
        <v>354</v>
      </c>
    </row>
    <row r="65" spans="1:6">
      <c r="A65" s="4" t="s">
        <v>78</v>
      </c>
      <c r="B65" s="5" t="n">
        <v>14875</v>
      </c>
      <c r="C65" s="5" t="n">
        <v>7440</v>
      </c>
      <c r="D65" s="5" t="n">
        <v>24239</v>
      </c>
      <c r="E65" s="5" t="n">
        <v>15583</v>
      </c>
    </row>
    <row r="66" spans="1:6">
      <c r="A66" s="4" t="s">
        <v>365</v>
      </c>
    </row>
    <row r="67" spans="1:6">
      <c r="A67" s="3" t="s">
        <v>354</v>
      </c>
    </row>
    <row r="68" spans="1:6">
      <c r="A68" s="4" t="s">
        <v>78</v>
      </c>
      <c r="B68" s="5" t="n">
        <v>50131</v>
      </c>
      <c r="C68" s="5" t="n">
        <v>39669</v>
      </c>
      <c r="D68" s="5" t="n">
        <v>98477</v>
      </c>
      <c r="E68" s="5" t="n">
        <v>73009</v>
      </c>
    </row>
    <row r="69" spans="1:6">
      <c r="A69" s="4" t="s">
        <v>366</v>
      </c>
    </row>
    <row r="70" spans="1:6">
      <c r="A70" s="3" t="s">
        <v>354</v>
      </c>
    </row>
    <row r="71" spans="1:6">
      <c r="A71" s="4" t="s">
        <v>78</v>
      </c>
      <c r="B71" s="7" t="n">
        <v>3891</v>
      </c>
      <c r="C71" s="7" t="n">
        <v>3670</v>
      </c>
      <c r="D71" s="7" t="n">
        <v>10190</v>
      </c>
      <c r="E71" s="7" t="n">
        <v>105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276037</v>
      </c>
      <c r="C4" s="7" t="n">
        <v>3710018</v>
      </c>
      <c r="D4" s="7" t="n">
        <v>8201364</v>
      </c>
      <c r="E4" s="7" t="n">
        <v>7125143</v>
      </c>
    </row>
    <row r="5" spans="1:5">
      <c r="A5" s="3" t="s">
        <v>79</v>
      </c>
    </row>
    <row r="6" spans="1:5">
      <c r="A6" s="4" t="s">
        <v>80</v>
      </c>
      <c r="B6" s="5" t="n">
        <v>340630</v>
      </c>
      <c r="C6" s="5" t="n">
        <v>284220</v>
      </c>
      <c r="D6" s="5" t="n">
        <v>668927</v>
      </c>
      <c r="E6" s="5" t="n">
        <v>574724</v>
      </c>
    </row>
    <row r="7" spans="1:5">
      <c r="A7" s="4" t="s">
        <v>81</v>
      </c>
      <c r="B7" s="5" t="n">
        <v>111845</v>
      </c>
      <c r="C7" s="5" t="n">
        <v>107749</v>
      </c>
      <c r="D7" s="5" t="n">
        <v>217888</v>
      </c>
      <c r="E7" s="5" t="n">
        <v>197853</v>
      </c>
    </row>
    <row r="8" spans="1:5">
      <c r="A8" s="4" t="s">
        <v>82</v>
      </c>
      <c r="B8" s="5" t="n">
        <v>4057029</v>
      </c>
      <c r="C8" s="5" t="n">
        <v>3528198</v>
      </c>
      <c r="D8" s="5" t="n">
        <v>7790771</v>
      </c>
      <c r="E8" s="5" t="n">
        <v>6755365</v>
      </c>
    </row>
    <row r="9" spans="1:5">
      <c r="A9" s="4" t="s">
        <v>83</v>
      </c>
      <c r="B9" s="5" t="n">
        <v>219008</v>
      </c>
      <c r="C9" s="5" t="n">
        <v>181820</v>
      </c>
      <c r="D9" s="5" t="n">
        <v>410593</v>
      </c>
      <c r="E9" s="5" t="n">
        <v>369778</v>
      </c>
    </row>
    <row r="10" spans="1:5">
      <c r="A10" s="4" t="s">
        <v>84</v>
      </c>
      <c r="B10" s="5" t="n">
        <v>-5128</v>
      </c>
      <c r="C10" s="5" t="n">
        <v>-9368</v>
      </c>
      <c r="D10" s="5" t="n">
        <v>-15828</v>
      </c>
      <c r="E10" s="5" t="n">
        <v>-18670</v>
      </c>
    </row>
    <row r="11" spans="1:5">
      <c r="A11" s="4" t="s">
        <v>85</v>
      </c>
      <c r="B11" s="5" t="n">
        <v>213880</v>
      </c>
      <c r="C11" s="5" t="n">
        <v>172452</v>
      </c>
      <c r="D11" s="5" t="n">
        <v>394765</v>
      </c>
      <c r="E11" s="5" t="n">
        <v>351108</v>
      </c>
    </row>
    <row r="12" spans="1:5">
      <c r="A12" s="4" t="s">
        <v>86</v>
      </c>
      <c r="B12" s="5" t="n">
        <v>54717</v>
      </c>
      <c r="C12" s="5" t="n">
        <v>61381</v>
      </c>
      <c r="D12" s="5" t="n">
        <v>93305</v>
      </c>
      <c r="E12" s="5" t="n">
        <v>117957</v>
      </c>
    </row>
    <row r="13" spans="1:5">
      <c r="A13" s="4" t="s">
        <v>87</v>
      </c>
      <c r="B13" s="5" t="n">
        <v>159163</v>
      </c>
      <c r="C13" s="5" t="n">
        <v>111071</v>
      </c>
      <c r="D13" s="5" t="n">
        <v>301460</v>
      </c>
      <c r="E13" s="5" t="n">
        <v>233151</v>
      </c>
    </row>
    <row r="14" spans="1:5">
      <c r="A14" s="4" t="s">
        <v>88</v>
      </c>
      <c r="B14" s="5" t="n">
        <v>-27512</v>
      </c>
      <c r="C14" s="5" t="n">
        <v>6731</v>
      </c>
      <c r="D14" s="5" t="n">
        <v>-28077</v>
      </c>
      <c r="E14" s="5" t="n">
        <v>24136</v>
      </c>
    </row>
    <row r="15" spans="1:5">
      <c r="A15" s="4" t="s">
        <v>89</v>
      </c>
      <c r="B15" s="7" t="n">
        <v>131651</v>
      </c>
      <c r="C15" s="7" t="n">
        <v>117802</v>
      </c>
      <c r="D15" s="7" t="n">
        <v>273383</v>
      </c>
      <c r="E15" s="7" t="n">
        <v>257287</v>
      </c>
    </row>
    <row r="16" spans="1:5">
      <c r="A16" s="4" t="s">
        <v>90</v>
      </c>
      <c r="B16" s="8" t="n">
        <v>1.14</v>
      </c>
      <c r="C16" s="8" t="n">
        <v>0.79</v>
      </c>
      <c r="D16" s="8" t="n">
        <v>2.16</v>
      </c>
      <c r="E16" s="8" t="n">
        <v>1.65</v>
      </c>
    </row>
    <row r="17" spans="1:5">
      <c r="A17" s="4" t="s">
        <v>91</v>
      </c>
      <c r="B17" s="8" t="n">
        <v>1.13</v>
      </c>
      <c r="C17" s="8" t="n">
        <v>0.78</v>
      </c>
      <c r="D17" s="8" t="n">
        <v>2.14</v>
      </c>
      <c r="E17" s="8" t="n">
        <v>1.65</v>
      </c>
    </row>
    <row r="18" spans="1:5">
      <c r="A18" s="4" t="s">
        <v>92</v>
      </c>
      <c r="B18" s="5" t="n">
        <v>139464</v>
      </c>
      <c r="C18" s="5" t="n">
        <v>141061</v>
      </c>
      <c r="D18" s="5" t="n">
        <v>139745</v>
      </c>
      <c r="E18" s="5" t="n">
        <v>141229</v>
      </c>
    </row>
    <row r="19" spans="1:5">
      <c r="A19" s="4" t="s">
        <v>93</v>
      </c>
      <c r="B19" s="5" t="n">
        <v>1147</v>
      </c>
      <c r="C19" s="5" t="n">
        <v>526</v>
      </c>
      <c r="D19" s="5" t="n">
        <v>1215</v>
      </c>
      <c r="E19" s="5" t="n">
        <v>484</v>
      </c>
    </row>
    <row r="20" spans="1:5">
      <c r="A20" s="4" t="s">
        <v>94</v>
      </c>
      <c r="B20" s="5" t="n">
        <v>140611</v>
      </c>
      <c r="C20" s="5" t="n">
        <v>141587</v>
      </c>
      <c r="D20" s="5" t="n">
        <v>140960</v>
      </c>
      <c r="E20" s="5" t="n">
        <v>141713</v>
      </c>
    </row>
    <row r="21" spans="1:5">
      <c r="A21" s="4" t="s">
        <v>95</v>
      </c>
      <c r="B21" s="9" t="n">
        <v>0.46</v>
      </c>
      <c r="C21" s="8" t="n">
        <v>0.45</v>
      </c>
      <c r="D21" s="8" t="n">
        <v>0.92</v>
      </c>
      <c r="E21" s="10" t="n">
        <v>0.9</v>
      </c>
    </row>
    <row r="22" spans="1:5">
      <c r="A22" s="4" t="s">
        <v>96</v>
      </c>
    </row>
    <row r="23" spans="1:5">
      <c r="A23" s="3" t="s">
        <v>77</v>
      </c>
    </row>
    <row r="24" spans="1:5">
      <c r="A24" s="4" t="s">
        <v>78</v>
      </c>
      <c r="B24" s="7" t="n">
        <v>3953139</v>
      </c>
      <c r="C24" s="7" t="n">
        <v>3319995</v>
      </c>
      <c r="D24" s="7" t="n">
        <v>7590779</v>
      </c>
      <c r="E24" s="7" t="n">
        <v>6422038</v>
      </c>
    </row>
    <row r="25" spans="1:5">
      <c r="A25" s="3" t="s">
        <v>79</v>
      </c>
    </row>
    <row r="26" spans="1:5">
      <c r="A26" s="4" t="s">
        <v>97</v>
      </c>
      <c r="B26" s="5" t="n">
        <v>3313196</v>
      </c>
      <c r="C26" s="5" t="n">
        <v>2781355</v>
      </c>
      <c r="D26" s="5" t="n">
        <v>6354798</v>
      </c>
      <c r="E26" s="5" t="n">
        <v>5345240</v>
      </c>
    </row>
    <row r="27" spans="1:5">
      <c r="A27" s="4" t="s">
        <v>98</v>
      </c>
    </row>
    <row r="28" spans="1:5">
      <c r="A28" s="3" t="s">
        <v>77</v>
      </c>
    </row>
    <row r="29" spans="1:5">
      <c r="A29" s="4" t="s">
        <v>78</v>
      </c>
      <c r="B29" s="5" t="n">
        <v>322898</v>
      </c>
      <c r="C29" s="5" t="n">
        <v>390023</v>
      </c>
      <c r="D29" s="5" t="n">
        <v>610585</v>
      </c>
      <c r="E29" s="5" t="n">
        <v>703105</v>
      </c>
    </row>
    <row r="30" spans="1:5">
      <c r="A30" s="3" t="s">
        <v>79</v>
      </c>
    </row>
    <row r="31" spans="1:5">
      <c r="A31" s="4" t="s">
        <v>97</v>
      </c>
      <c r="B31" s="7" t="n">
        <v>291358</v>
      </c>
      <c r="C31" s="7" t="n">
        <v>354874</v>
      </c>
      <c r="D31" s="7" t="n">
        <v>549158</v>
      </c>
      <c r="E31" s="7" t="n">
        <v>6375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211</v>
      </c>
      <c r="D1" s="2" t="s">
        <v>25</v>
      </c>
    </row>
    <row r="2" spans="1:4">
      <c r="A2" s="3" t="s">
        <v>368</v>
      </c>
    </row>
    <row r="3" spans="1:4">
      <c r="A3" s="4" t="s">
        <v>369</v>
      </c>
      <c r="B3" s="7" t="n">
        <v>2202460</v>
      </c>
      <c r="C3" s="7" t="n">
        <v>2012212</v>
      </c>
      <c r="D3" s="7" t="n">
        <v>2113930</v>
      </c>
    </row>
    <row r="4" spans="1:4">
      <c r="A4" s="4" t="s">
        <v>29</v>
      </c>
      <c r="B4" s="5" t="n">
        <v>182247</v>
      </c>
      <c r="C4" s="5" t="n">
        <v>147764</v>
      </c>
      <c r="D4" s="5" t="n">
        <v>0</v>
      </c>
    </row>
    <row r="5" spans="1:4">
      <c r="A5" s="4" t="s">
        <v>30</v>
      </c>
      <c r="B5" s="5" t="n">
        <v>63374</v>
      </c>
      <c r="C5" s="5" t="n">
        <v>67137</v>
      </c>
      <c r="D5" s="5" t="n">
        <v>63116</v>
      </c>
    </row>
    <row r="6" spans="1:4">
      <c r="A6" s="3" t="s">
        <v>370</v>
      </c>
    </row>
    <row r="7" spans="1:4">
      <c r="A7" s="4" t="s">
        <v>39</v>
      </c>
      <c r="B7" s="5" t="n">
        <v>1059669</v>
      </c>
      <c r="C7" s="5" t="n">
        <v>943812</v>
      </c>
      <c r="D7" s="5" t="n">
        <v>1000305</v>
      </c>
    </row>
    <row r="8" spans="1:4">
      <c r="A8" s="4" t="s">
        <v>371</v>
      </c>
      <c r="B8" s="5" t="n">
        <v>140231</v>
      </c>
      <c r="C8" s="5" t="n">
        <v>94811</v>
      </c>
      <c r="D8" s="5" t="n">
        <v>0</v>
      </c>
    </row>
    <row r="9" spans="1:4">
      <c r="A9" s="4" t="s">
        <v>372</v>
      </c>
      <c r="B9" s="5" t="n">
        <v>99279</v>
      </c>
      <c r="C9" s="5" t="n">
        <v>107280</v>
      </c>
      <c r="D9" s="5" t="n">
        <v>105316</v>
      </c>
    </row>
    <row r="10" spans="1:4">
      <c r="A10" s="4" t="s">
        <v>373</v>
      </c>
      <c r="B10" s="5" t="n">
        <v>66987</v>
      </c>
      <c r="C10" s="5" t="n">
        <v>55477</v>
      </c>
      <c r="D10" s="5" t="n">
        <v>58229</v>
      </c>
    </row>
    <row r="11" spans="1:4">
      <c r="A11" s="4" t="s">
        <v>50</v>
      </c>
      <c r="B11" s="5" t="n">
        <v>42779</v>
      </c>
      <c r="C11" s="5" t="n">
        <v>48653</v>
      </c>
    </row>
    <row r="12" spans="1:4">
      <c r="A12" s="3" t="s">
        <v>374</v>
      </c>
    </row>
    <row r="13" spans="1:4">
      <c r="A13" s="4" t="s">
        <v>57</v>
      </c>
      <c r="B13" s="5" t="n">
        <v>3617324</v>
      </c>
      <c r="C13" s="5" t="n">
        <v>3446332</v>
      </c>
      <c r="D13" s="5" t="n">
        <v>3437093</v>
      </c>
    </row>
    <row r="14" spans="1:4">
      <c r="A14" s="4" t="s">
        <v>375</v>
      </c>
    </row>
    <row r="15" spans="1:4">
      <c r="A15" s="3" t="s">
        <v>368</v>
      </c>
    </row>
    <row r="16" spans="1:4">
      <c r="A16" s="4" t="s">
        <v>369</v>
      </c>
      <c r="B16" s="5" t="n">
        <v>2268854</v>
      </c>
      <c r="D16" s="5" t="n">
        <v>2113930</v>
      </c>
    </row>
    <row r="17" spans="1:4">
      <c r="A17" s="4" t="s">
        <v>29</v>
      </c>
      <c r="B17" s="5" t="n">
        <v>0</v>
      </c>
      <c r="D17" s="5" t="n">
        <v>0</v>
      </c>
    </row>
    <row r="18" spans="1:4">
      <c r="A18" s="4" t="s">
        <v>30</v>
      </c>
      <c r="B18" s="5" t="n">
        <v>62004</v>
      </c>
      <c r="D18" s="5" t="n">
        <v>63116</v>
      </c>
    </row>
    <row r="19" spans="1:4">
      <c r="A19" s="3" t="s">
        <v>370</v>
      </c>
    </row>
    <row r="20" spans="1:4">
      <c r="A20" s="4" t="s">
        <v>39</v>
      </c>
      <c r="B20" s="5" t="n">
        <v>1103551</v>
      </c>
      <c r="D20" s="5" t="n">
        <v>1000305</v>
      </c>
    </row>
    <row r="21" spans="1:4">
      <c r="A21" s="4" t="s">
        <v>371</v>
      </c>
      <c r="B21" s="5" t="n">
        <v>0</v>
      </c>
      <c r="D21" s="5" t="n">
        <v>0</v>
      </c>
    </row>
    <row r="22" spans="1:4">
      <c r="A22" s="4" t="s">
        <v>372</v>
      </c>
      <c r="B22" s="5" t="n">
        <v>96766</v>
      </c>
      <c r="D22" s="5" t="n">
        <v>105316</v>
      </c>
    </row>
    <row r="23" spans="1:4">
      <c r="A23" s="4" t="s">
        <v>373</v>
      </c>
      <c r="B23" s="5" t="n">
        <v>70054</v>
      </c>
      <c r="D23" s="5" t="n">
        <v>58229</v>
      </c>
    </row>
    <row r="24" spans="1:4">
      <c r="A24" s="4" t="s">
        <v>50</v>
      </c>
      <c r="B24" s="5" t="n">
        <v>37235</v>
      </c>
      <c r="D24" s="5" t="n">
        <v>45355</v>
      </c>
    </row>
    <row r="25" spans="1:4">
      <c r="A25" s="3" t="s">
        <v>374</v>
      </c>
    </row>
    <row r="26" spans="1:4">
      <c r="A26" s="4" t="s">
        <v>57</v>
      </c>
      <c r="B26" s="5" t="n">
        <v>3601440</v>
      </c>
      <c r="D26" s="7" t="n">
        <v>3437093</v>
      </c>
    </row>
    <row r="27" spans="1:4">
      <c r="A27" s="4" t="s">
        <v>215</v>
      </c>
    </row>
    <row r="28" spans="1:4">
      <c r="A28" s="3" t="s">
        <v>368</v>
      </c>
    </row>
    <row r="29" spans="1:4">
      <c r="A29" s="4" t="s">
        <v>369</v>
      </c>
      <c r="B29" s="5" t="n">
        <v>-66394</v>
      </c>
      <c r="C29" s="5" t="n">
        <v>-101718</v>
      </c>
    </row>
    <row r="30" spans="1:4">
      <c r="A30" s="4" t="s">
        <v>29</v>
      </c>
      <c r="B30" s="5" t="n">
        <v>182247</v>
      </c>
      <c r="C30" s="5" t="n">
        <v>147764</v>
      </c>
    </row>
    <row r="31" spans="1:4">
      <c r="A31" s="4" t="s">
        <v>30</v>
      </c>
      <c r="B31" s="5" t="n">
        <v>1370</v>
      </c>
      <c r="C31" s="5" t="n">
        <v>4021</v>
      </c>
    </row>
    <row r="32" spans="1:4">
      <c r="A32" s="3" t="s">
        <v>370</v>
      </c>
    </row>
    <row r="33" spans="1:4">
      <c r="A33" s="4" t="s">
        <v>39</v>
      </c>
      <c r="B33" s="5" t="n">
        <v>-43882</v>
      </c>
      <c r="C33" s="5" t="n">
        <v>-56493</v>
      </c>
    </row>
    <row r="34" spans="1:4">
      <c r="A34" s="4" t="s">
        <v>371</v>
      </c>
      <c r="B34" s="5" t="n">
        <v>140231</v>
      </c>
      <c r="C34" s="5" t="n">
        <v>94811</v>
      </c>
    </row>
    <row r="35" spans="1:4">
      <c r="A35" s="4" t="s">
        <v>372</v>
      </c>
      <c r="B35" s="5" t="n">
        <v>2513</v>
      </c>
      <c r="C35" s="5" t="n">
        <v>1964</v>
      </c>
    </row>
    <row r="36" spans="1:4">
      <c r="A36" s="4" t="s">
        <v>373</v>
      </c>
      <c r="B36" s="5" t="n">
        <v>-3067</v>
      </c>
      <c r="C36" s="5" t="n">
        <v>-2752</v>
      </c>
    </row>
    <row r="37" spans="1:4">
      <c r="A37" s="4" t="s">
        <v>50</v>
      </c>
      <c r="B37" s="5" t="n">
        <v>5544</v>
      </c>
      <c r="C37" s="5" t="n">
        <v>3298</v>
      </c>
    </row>
    <row r="38" spans="1:4">
      <c r="A38" s="3" t="s">
        <v>374</v>
      </c>
    </row>
    <row r="39" spans="1:4">
      <c r="A39" s="4" t="s">
        <v>57</v>
      </c>
      <c r="B39" s="7" t="n">
        <v>15884</v>
      </c>
      <c r="C39" s="7" t="n">
        <v>92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5</v>
      </c>
      <c r="D1" s="2" t="s">
        <v>1</v>
      </c>
    </row>
    <row r="2" spans="1:5">
      <c r="B2" s="2" t="s">
        <v>2</v>
      </c>
      <c r="C2" s="2" t="s">
        <v>76</v>
      </c>
      <c r="D2" s="2" t="s">
        <v>2</v>
      </c>
      <c r="E2" s="2" t="s">
        <v>76</v>
      </c>
    </row>
    <row r="3" spans="1:5">
      <c r="A3" s="3" t="s">
        <v>377</v>
      </c>
    </row>
    <row r="4" spans="1:5">
      <c r="A4" s="4" t="s">
        <v>78</v>
      </c>
      <c r="B4" s="7" t="n">
        <v>4276037</v>
      </c>
      <c r="C4" s="7" t="n">
        <v>3710018</v>
      </c>
      <c r="D4" s="7" t="n">
        <v>8201364</v>
      </c>
      <c r="E4" s="7" t="n">
        <v>7125143</v>
      </c>
    </row>
    <row r="5" spans="1:5">
      <c r="A5" s="3" t="s">
        <v>378</v>
      </c>
    </row>
    <row r="6" spans="1:5">
      <c r="A6" s="4" t="s">
        <v>80</v>
      </c>
      <c r="B6" s="5" t="n">
        <v>340630</v>
      </c>
      <c r="C6" s="5" t="n">
        <v>284220</v>
      </c>
      <c r="D6" s="5" t="n">
        <v>668927</v>
      </c>
      <c r="E6" s="5" t="n">
        <v>574724</v>
      </c>
    </row>
    <row r="7" spans="1:5">
      <c r="A7" s="4" t="s">
        <v>81</v>
      </c>
      <c r="B7" s="5" t="n">
        <v>111845</v>
      </c>
      <c r="C7" s="5" t="n">
        <v>107749</v>
      </c>
      <c r="D7" s="5" t="n">
        <v>217888</v>
      </c>
      <c r="E7" s="5" t="n">
        <v>197853</v>
      </c>
    </row>
    <row r="8" spans="1:5">
      <c r="A8" s="4" t="s">
        <v>82</v>
      </c>
      <c r="B8" s="5" t="n">
        <v>4057029</v>
      </c>
      <c r="C8" s="5" t="n">
        <v>3528198</v>
      </c>
      <c r="D8" s="5" t="n">
        <v>7790771</v>
      </c>
      <c r="E8" s="5" t="n">
        <v>6755365</v>
      </c>
    </row>
    <row r="9" spans="1:5">
      <c r="A9" s="4" t="s">
        <v>83</v>
      </c>
      <c r="B9" s="5" t="n">
        <v>219008</v>
      </c>
      <c r="C9" s="5" t="n">
        <v>181820</v>
      </c>
      <c r="D9" s="5" t="n">
        <v>410593</v>
      </c>
      <c r="E9" s="5" t="n">
        <v>369778</v>
      </c>
    </row>
    <row r="10" spans="1:5">
      <c r="A10" s="4" t="s">
        <v>84</v>
      </c>
      <c r="B10" s="5" t="n">
        <v>-5128</v>
      </c>
      <c r="C10" s="5" t="n">
        <v>-9368</v>
      </c>
      <c r="D10" s="5" t="n">
        <v>-15828</v>
      </c>
      <c r="E10" s="5" t="n">
        <v>-18670</v>
      </c>
    </row>
    <row r="11" spans="1:5">
      <c r="A11" s="4" t="s">
        <v>85</v>
      </c>
      <c r="B11" s="5" t="n">
        <v>213880</v>
      </c>
      <c r="C11" s="5" t="n">
        <v>172452</v>
      </c>
      <c r="D11" s="5" t="n">
        <v>394765</v>
      </c>
      <c r="E11" s="5" t="n">
        <v>351108</v>
      </c>
    </row>
    <row r="12" spans="1:5">
      <c r="A12" s="4" t="s">
        <v>86</v>
      </c>
      <c r="B12" s="5" t="n">
        <v>54717</v>
      </c>
      <c r="C12" s="5" t="n">
        <v>61381</v>
      </c>
      <c r="D12" s="5" t="n">
        <v>93305</v>
      </c>
      <c r="E12" s="5" t="n">
        <v>117957</v>
      </c>
    </row>
    <row r="13" spans="1:5">
      <c r="A13" s="4" t="s">
        <v>87</v>
      </c>
      <c r="B13" s="5" t="n">
        <v>159163</v>
      </c>
      <c r="C13" s="5" t="n">
        <v>111071</v>
      </c>
      <c r="D13" s="5" t="n">
        <v>301460</v>
      </c>
      <c r="E13" s="5" t="n">
        <v>233151</v>
      </c>
    </row>
    <row r="14" spans="1:5">
      <c r="A14" s="4" t="s">
        <v>375</v>
      </c>
    </row>
    <row r="15" spans="1:5">
      <c r="A15" s="3" t="s">
        <v>377</v>
      </c>
    </row>
    <row r="16" spans="1:5">
      <c r="A16" s="4" t="s">
        <v>78</v>
      </c>
      <c r="B16" s="5" t="n">
        <v>4248402</v>
      </c>
      <c r="D16" s="5" t="n">
        <v>8185115</v>
      </c>
    </row>
    <row r="17" spans="1:5">
      <c r="A17" s="3" t="s">
        <v>378</v>
      </c>
    </row>
    <row r="18" spans="1:5">
      <c r="A18" s="4" t="s">
        <v>80</v>
      </c>
      <c r="B18" s="5" t="n">
        <v>340153</v>
      </c>
      <c r="D18" s="5" t="n">
        <v>668377</v>
      </c>
    </row>
    <row r="19" spans="1:5">
      <c r="A19" s="4" t="s">
        <v>81</v>
      </c>
      <c r="B19" s="5" t="n">
        <v>111845</v>
      </c>
      <c r="D19" s="5" t="n">
        <v>217888</v>
      </c>
    </row>
    <row r="20" spans="1:5">
      <c r="A20" s="4" t="s">
        <v>82</v>
      </c>
      <c r="B20" s="5" t="n">
        <v>4035566</v>
      </c>
      <c r="D20" s="5" t="n">
        <v>7783440</v>
      </c>
    </row>
    <row r="21" spans="1:5">
      <c r="A21" s="4" t="s">
        <v>83</v>
      </c>
      <c r="B21" s="5" t="n">
        <v>212836</v>
      </c>
      <c r="D21" s="5" t="n">
        <v>401675</v>
      </c>
    </row>
    <row r="22" spans="1:5">
      <c r="A22" s="4" t="s">
        <v>84</v>
      </c>
      <c r="B22" s="5" t="n">
        <v>-5128</v>
      </c>
      <c r="D22" s="5" t="n">
        <v>-15828</v>
      </c>
    </row>
    <row r="23" spans="1:5">
      <c r="A23" s="4" t="s">
        <v>85</v>
      </c>
      <c r="B23" s="5" t="n">
        <v>207708</v>
      </c>
      <c r="D23" s="5" t="n">
        <v>385847</v>
      </c>
    </row>
    <row r="24" spans="1:5">
      <c r="A24" s="4" t="s">
        <v>86</v>
      </c>
      <c r="B24" s="5" t="n">
        <v>53130</v>
      </c>
      <c r="D24" s="5" t="n">
        <v>91032</v>
      </c>
    </row>
    <row r="25" spans="1:5">
      <c r="A25" s="4" t="s">
        <v>87</v>
      </c>
      <c r="B25" s="5" t="n">
        <v>154578</v>
      </c>
      <c r="D25" s="5" t="n">
        <v>294815</v>
      </c>
    </row>
    <row r="26" spans="1:5">
      <c r="A26" s="4" t="s">
        <v>215</v>
      </c>
    </row>
    <row r="27" spans="1:5">
      <c r="A27" s="3" t="s">
        <v>377</v>
      </c>
    </row>
    <row r="28" spans="1:5">
      <c r="A28" s="4" t="s">
        <v>78</v>
      </c>
      <c r="B28" s="5" t="n">
        <v>27635</v>
      </c>
      <c r="D28" s="5" t="n">
        <v>16249</v>
      </c>
    </row>
    <row r="29" spans="1:5">
      <c r="A29" s="3" t="s">
        <v>378</v>
      </c>
    </row>
    <row r="30" spans="1:5">
      <c r="A30" s="4" t="s">
        <v>80</v>
      </c>
      <c r="B30" s="5" t="n">
        <v>477</v>
      </c>
      <c r="D30" s="5" t="n">
        <v>550</v>
      </c>
    </row>
    <row r="31" spans="1:5">
      <c r="A31" s="4" t="s">
        <v>81</v>
      </c>
      <c r="B31" s="5" t="n">
        <v>0</v>
      </c>
      <c r="D31" s="5" t="n">
        <v>0</v>
      </c>
    </row>
    <row r="32" spans="1:5">
      <c r="A32" s="4" t="s">
        <v>82</v>
      </c>
      <c r="B32" s="5" t="n">
        <v>21463</v>
      </c>
      <c r="D32" s="5" t="n">
        <v>7331</v>
      </c>
    </row>
    <row r="33" spans="1:5">
      <c r="A33" s="4" t="s">
        <v>83</v>
      </c>
      <c r="B33" s="5" t="n">
        <v>6172</v>
      </c>
      <c r="D33" s="5" t="n">
        <v>8918</v>
      </c>
    </row>
    <row r="34" spans="1:5">
      <c r="A34" s="4" t="s">
        <v>84</v>
      </c>
      <c r="B34" s="5" t="n">
        <v>0</v>
      </c>
      <c r="D34" s="5" t="n">
        <v>0</v>
      </c>
    </row>
    <row r="35" spans="1:5">
      <c r="A35" s="4" t="s">
        <v>85</v>
      </c>
      <c r="B35" s="5" t="n">
        <v>6172</v>
      </c>
      <c r="D35" s="5" t="n">
        <v>8918</v>
      </c>
    </row>
    <row r="36" spans="1:5">
      <c r="A36" s="4" t="s">
        <v>86</v>
      </c>
      <c r="B36" s="5" t="n">
        <v>1587</v>
      </c>
      <c r="D36" s="5" t="n">
        <v>2273</v>
      </c>
    </row>
    <row r="37" spans="1:5">
      <c r="A37" s="4" t="s">
        <v>87</v>
      </c>
      <c r="B37" s="5" t="n">
        <v>4585</v>
      </c>
      <c r="D37" s="5" t="n">
        <v>6645</v>
      </c>
    </row>
    <row r="38" spans="1:5">
      <c r="A38" s="4" t="s">
        <v>379</v>
      </c>
    </row>
    <row r="39" spans="1:5">
      <c r="A39" s="3" t="s">
        <v>377</v>
      </c>
    </row>
    <row r="40" spans="1:5">
      <c r="A40" s="4" t="s">
        <v>78</v>
      </c>
      <c r="B40" s="5" t="n">
        <v>3953139</v>
      </c>
      <c r="C40" s="5" t="n">
        <v>3319995</v>
      </c>
      <c r="D40" s="5" t="n">
        <v>7590779</v>
      </c>
      <c r="E40" s="5" t="n">
        <v>6422038</v>
      </c>
    </row>
    <row r="41" spans="1:5">
      <c r="A41" s="3" t="s">
        <v>378</v>
      </c>
    </row>
    <row r="42" spans="1:5">
      <c r="A42" s="4" t="s">
        <v>97</v>
      </c>
      <c r="B42" s="5" t="n">
        <v>3313196</v>
      </c>
      <c r="C42" s="5" t="n">
        <v>2781355</v>
      </c>
      <c r="D42" s="5" t="n">
        <v>6354798</v>
      </c>
      <c r="E42" s="5" t="n">
        <v>5345240</v>
      </c>
    </row>
    <row r="43" spans="1:5">
      <c r="A43" s="4" t="s">
        <v>380</v>
      </c>
    </row>
    <row r="44" spans="1:5">
      <c r="A44" s="3" t="s">
        <v>377</v>
      </c>
    </row>
    <row r="45" spans="1:5">
      <c r="A45" s="4" t="s">
        <v>78</v>
      </c>
      <c r="B45" s="5" t="n">
        <v>3897434</v>
      </c>
      <c r="D45" s="5" t="n">
        <v>7519316</v>
      </c>
    </row>
    <row r="46" spans="1:5">
      <c r="A46" s="3" t="s">
        <v>378</v>
      </c>
    </row>
    <row r="47" spans="1:5">
      <c r="A47" s="4" t="s">
        <v>97</v>
      </c>
      <c r="B47" s="5" t="n">
        <v>3264140</v>
      </c>
      <c r="D47" s="5" t="n">
        <v>6292803</v>
      </c>
    </row>
    <row r="48" spans="1:5">
      <c r="A48" s="4" t="s">
        <v>381</v>
      </c>
    </row>
    <row r="49" spans="1:5">
      <c r="A49" s="3" t="s">
        <v>377</v>
      </c>
    </row>
    <row r="50" spans="1:5">
      <c r="A50" s="4" t="s">
        <v>78</v>
      </c>
      <c r="B50" s="5" t="n">
        <v>55705</v>
      </c>
      <c r="D50" s="5" t="n">
        <v>71463</v>
      </c>
    </row>
    <row r="51" spans="1:5">
      <c r="A51" s="3" t="s">
        <v>378</v>
      </c>
    </row>
    <row r="52" spans="1:5">
      <c r="A52" s="4" t="s">
        <v>97</v>
      </c>
      <c r="B52" s="5" t="n">
        <v>49056</v>
      </c>
      <c r="D52" s="5" t="n">
        <v>61995</v>
      </c>
    </row>
    <row r="53" spans="1:5">
      <c r="A53" s="4" t="s">
        <v>98</v>
      </c>
    </row>
    <row r="54" spans="1:5">
      <c r="A54" s="3" t="s">
        <v>377</v>
      </c>
    </row>
    <row r="55" spans="1:5">
      <c r="A55" s="4" t="s">
        <v>78</v>
      </c>
      <c r="B55" s="5" t="n">
        <v>322898</v>
      </c>
      <c r="C55" s="5" t="n">
        <v>390023</v>
      </c>
      <c r="D55" s="5" t="n">
        <v>610585</v>
      </c>
      <c r="E55" s="5" t="n">
        <v>703105</v>
      </c>
    </row>
    <row r="56" spans="1:5">
      <c r="A56" s="3" t="s">
        <v>378</v>
      </c>
    </row>
    <row r="57" spans="1:5">
      <c r="A57" s="4" t="s">
        <v>97</v>
      </c>
      <c r="B57" s="5" t="n">
        <v>291358</v>
      </c>
      <c r="C57" s="7" t="n">
        <v>354874</v>
      </c>
      <c r="D57" s="5" t="n">
        <v>549158</v>
      </c>
      <c r="E57" s="7" t="n">
        <v>637548</v>
      </c>
    </row>
    <row r="58" spans="1:5">
      <c r="A58" s="4" t="s">
        <v>382</v>
      </c>
    </row>
    <row r="59" spans="1:5">
      <c r="A59" s="3" t="s">
        <v>377</v>
      </c>
    </row>
    <row r="60" spans="1:5">
      <c r="A60" s="4" t="s">
        <v>78</v>
      </c>
      <c r="B60" s="5" t="n">
        <v>350968</v>
      </c>
      <c r="D60" s="5" t="n">
        <v>665799</v>
      </c>
    </row>
    <row r="61" spans="1:5">
      <c r="A61" s="3" t="s">
        <v>378</v>
      </c>
    </row>
    <row r="62" spans="1:5">
      <c r="A62" s="4" t="s">
        <v>97</v>
      </c>
      <c r="B62" s="5" t="n">
        <v>319428</v>
      </c>
      <c r="D62" s="5" t="n">
        <v>604372</v>
      </c>
    </row>
    <row r="63" spans="1:5">
      <c r="A63" s="4" t="s">
        <v>383</v>
      </c>
    </row>
    <row r="64" spans="1:5">
      <c r="A64" s="3" t="s">
        <v>377</v>
      </c>
    </row>
    <row r="65" spans="1:5">
      <c r="A65" s="4" t="s">
        <v>78</v>
      </c>
      <c r="B65" s="5" t="n">
        <v>-28070</v>
      </c>
      <c r="D65" s="5" t="n">
        <v>-55214</v>
      </c>
    </row>
    <row r="66" spans="1:5">
      <c r="A66" s="3" t="s">
        <v>378</v>
      </c>
    </row>
    <row r="67" spans="1:5">
      <c r="A67" s="4" t="s">
        <v>97</v>
      </c>
      <c r="B67" s="7" t="n">
        <v>-28070</v>
      </c>
      <c r="D67" s="7" t="n">
        <v>-552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211</v>
      </c>
      <c r="D1" s="2" t="s">
        <v>25</v>
      </c>
    </row>
    <row r="2" spans="1:4">
      <c r="A2" s="3" t="s">
        <v>368</v>
      </c>
    </row>
    <row r="3" spans="1:4">
      <c r="A3" s="4" t="s">
        <v>369</v>
      </c>
      <c r="B3" s="7" t="n">
        <v>2202460</v>
      </c>
      <c r="C3" s="7" t="n">
        <v>2012212</v>
      </c>
      <c r="D3" s="7" t="n">
        <v>2113930</v>
      </c>
    </row>
    <row r="4" spans="1:4">
      <c r="A4" s="4" t="s">
        <v>29</v>
      </c>
      <c r="B4" s="5" t="n">
        <v>182247</v>
      </c>
      <c r="C4" s="5" t="n">
        <v>147764</v>
      </c>
      <c r="D4" s="5" t="n">
        <v>0</v>
      </c>
    </row>
    <row r="5" spans="1:4">
      <c r="A5" s="4" t="s">
        <v>30</v>
      </c>
      <c r="B5" s="5" t="n">
        <v>63374</v>
      </c>
      <c r="C5" s="5" t="n">
        <v>67137</v>
      </c>
      <c r="D5" s="5" t="n">
        <v>63116</v>
      </c>
    </row>
    <row r="6" spans="1:4">
      <c r="A6" s="3" t="s">
        <v>370</v>
      </c>
    </row>
    <row r="7" spans="1:4">
      <c r="A7" s="4" t="s">
        <v>39</v>
      </c>
      <c r="B7" s="5" t="n">
        <v>1059669</v>
      </c>
      <c r="C7" s="5" t="n">
        <v>943812</v>
      </c>
      <c r="D7" s="5" t="n">
        <v>1000305</v>
      </c>
    </row>
    <row r="8" spans="1:4">
      <c r="A8" s="4" t="s">
        <v>371</v>
      </c>
      <c r="B8" s="5" t="n">
        <v>140231</v>
      </c>
      <c r="C8" s="5" t="n">
        <v>94811</v>
      </c>
      <c r="D8" s="5" t="n">
        <v>0</v>
      </c>
    </row>
    <row r="9" spans="1:4">
      <c r="A9" s="4" t="s">
        <v>372</v>
      </c>
      <c r="B9" s="5" t="n">
        <v>99279</v>
      </c>
      <c r="C9" s="5" t="n">
        <v>107280</v>
      </c>
      <c r="D9" s="5" t="n">
        <v>105316</v>
      </c>
    </row>
    <row r="10" spans="1:4">
      <c r="A10" s="4" t="s">
        <v>373</v>
      </c>
      <c r="B10" s="5" t="n">
        <v>66987</v>
      </c>
      <c r="C10" s="5" t="n">
        <v>55477</v>
      </c>
      <c r="D10" s="5" t="n">
        <v>58229</v>
      </c>
    </row>
    <row r="11" spans="1:4">
      <c r="A11" s="4" t="s">
        <v>50</v>
      </c>
      <c r="B11" s="5" t="n">
        <v>42779</v>
      </c>
      <c r="C11" s="5" t="n">
        <v>48653</v>
      </c>
    </row>
    <row r="12" spans="1:4">
      <c r="A12" s="3" t="s">
        <v>374</v>
      </c>
    </row>
    <row r="13" spans="1:4">
      <c r="A13" s="4" t="s">
        <v>57</v>
      </c>
      <c r="B13" s="5" t="n">
        <v>3617324</v>
      </c>
      <c r="C13" s="5" t="n">
        <v>3446332</v>
      </c>
      <c r="D13" s="5" t="n">
        <v>3437093</v>
      </c>
    </row>
    <row r="14" spans="1:4">
      <c r="A14" s="4" t="s">
        <v>375</v>
      </c>
    </row>
    <row r="15" spans="1:4">
      <c r="A15" s="3" t="s">
        <v>368</v>
      </c>
    </row>
    <row r="16" spans="1:4">
      <c r="A16" s="4" t="s">
        <v>369</v>
      </c>
      <c r="B16" s="5" t="n">
        <v>2268854</v>
      </c>
      <c r="D16" s="5" t="n">
        <v>2113930</v>
      </c>
    </row>
    <row r="17" spans="1:4">
      <c r="A17" s="4" t="s">
        <v>29</v>
      </c>
      <c r="B17" s="5" t="n">
        <v>0</v>
      </c>
      <c r="D17" s="5" t="n">
        <v>0</v>
      </c>
    </row>
    <row r="18" spans="1:4">
      <c r="A18" s="4" t="s">
        <v>30</v>
      </c>
      <c r="B18" s="5" t="n">
        <v>62004</v>
      </c>
      <c r="D18" s="5" t="n">
        <v>63116</v>
      </c>
    </row>
    <row r="19" spans="1:4">
      <c r="A19" s="3" t="s">
        <v>370</v>
      </c>
    </row>
    <row r="20" spans="1:4">
      <c r="A20" s="4" t="s">
        <v>39</v>
      </c>
      <c r="B20" s="5" t="n">
        <v>1103551</v>
      </c>
      <c r="D20" s="5" t="n">
        <v>1000305</v>
      </c>
    </row>
    <row r="21" spans="1:4">
      <c r="A21" s="4" t="s">
        <v>371</v>
      </c>
      <c r="B21" s="5" t="n">
        <v>0</v>
      </c>
      <c r="D21" s="5" t="n">
        <v>0</v>
      </c>
    </row>
    <row r="22" spans="1:4">
      <c r="A22" s="4" t="s">
        <v>372</v>
      </c>
      <c r="B22" s="5" t="n">
        <v>96766</v>
      </c>
      <c r="D22" s="5" t="n">
        <v>105316</v>
      </c>
    </row>
    <row r="23" spans="1:4">
      <c r="A23" s="4" t="s">
        <v>373</v>
      </c>
      <c r="B23" s="5" t="n">
        <v>70054</v>
      </c>
      <c r="D23" s="5" t="n">
        <v>58229</v>
      </c>
    </row>
    <row r="24" spans="1:4">
      <c r="A24" s="4" t="s">
        <v>50</v>
      </c>
      <c r="B24" s="5" t="n">
        <v>37235</v>
      </c>
      <c r="D24" s="5" t="n">
        <v>45355</v>
      </c>
    </row>
    <row r="25" spans="1:4">
      <c r="A25" s="3" t="s">
        <v>374</v>
      </c>
    </row>
    <row r="26" spans="1:4">
      <c r="A26" s="4" t="s">
        <v>57</v>
      </c>
      <c r="B26" s="5" t="n">
        <v>3601440</v>
      </c>
      <c r="D26" s="7" t="n">
        <v>3437093</v>
      </c>
    </row>
    <row r="27" spans="1:4">
      <c r="A27" s="4" t="s">
        <v>215</v>
      </c>
    </row>
    <row r="28" spans="1:4">
      <c r="A28" s="3" t="s">
        <v>368</v>
      </c>
    </row>
    <row r="29" spans="1:4">
      <c r="A29" s="4" t="s">
        <v>369</v>
      </c>
      <c r="B29" s="5" t="n">
        <v>-66394</v>
      </c>
      <c r="C29" s="5" t="n">
        <v>-101718</v>
      </c>
    </row>
    <row r="30" spans="1:4">
      <c r="A30" s="4" t="s">
        <v>29</v>
      </c>
      <c r="B30" s="5" t="n">
        <v>182247</v>
      </c>
      <c r="C30" s="5" t="n">
        <v>147764</v>
      </c>
    </row>
    <row r="31" spans="1:4">
      <c r="A31" s="4" t="s">
        <v>30</v>
      </c>
      <c r="B31" s="5" t="n">
        <v>1370</v>
      </c>
      <c r="C31" s="5" t="n">
        <v>4021</v>
      </c>
    </row>
    <row r="32" spans="1:4">
      <c r="A32" s="3" t="s">
        <v>370</v>
      </c>
    </row>
    <row r="33" spans="1:4">
      <c r="A33" s="4" t="s">
        <v>39</v>
      </c>
      <c r="B33" s="5" t="n">
        <v>-43882</v>
      </c>
      <c r="C33" s="5" t="n">
        <v>-56493</v>
      </c>
    </row>
    <row r="34" spans="1:4">
      <c r="A34" s="4" t="s">
        <v>371</v>
      </c>
      <c r="B34" s="5" t="n">
        <v>140231</v>
      </c>
      <c r="C34" s="5" t="n">
        <v>94811</v>
      </c>
    </row>
    <row r="35" spans="1:4">
      <c r="A35" s="4" t="s">
        <v>372</v>
      </c>
      <c r="B35" s="5" t="n">
        <v>2513</v>
      </c>
      <c r="C35" s="5" t="n">
        <v>1964</v>
      </c>
    </row>
    <row r="36" spans="1:4">
      <c r="A36" s="4" t="s">
        <v>373</v>
      </c>
      <c r="B36" s="5" t="n">
        <v>-3067</v>
      </c>
      <c r="C36" s="5" t="n">
        <v>-2752</v>
      </c>
    </row>
    <row r="37" spans="1:4">
      <c r="A37" s="4" t="s">
        <v>50</v>
      </c>
      <c r="B37" s="5" t="n">
        <v>5544</v>
      </c>
      <c r="C37" s="5" t="n">
        <v>3298</v>
      </c>
    </row>
    <row r="38" spans="1:4">
      <c r="A38" s="3" t="s">
        <v>374</v>
      </c>
    </row>
    <row r="39" spans="1:4">
      <c r="A39" s="4" t="s">
        <v>57</v>
      </c>
      <c r="B39" s="7" t="n">
        <v>15884</v>
      </c>
      <c r="C39" s="7" t="n">
        <v>92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5</v>
      </c>
      <c r="D1" s="2" t="s">
        <v>1</v>
      </c>
    </row>
    <row r="2" spans="1:5">
      <c r="B2" s="2" t="s">
        <v>2</v>
      </c>
      <c r="C2" s="2" t="s">
        <v>76</v>
      </c>
      <c r="D2" s="2" t="s">
        <v>2</v>
      </c>
      <c r="E2" s="2" t="s">
        <v>76</v>
      </c>
    </row>
    <row r="3" spans="1:5">
      <c r="A3" s="3" t="s">
        <v>386</v>
      </c>
    </row>
    <row r="4" spans="1:5">
      <c r="A4" s="4" t="s">
        <v>78</v>
      </c>
      <c r="B4" s="7" t="n">
        <v>4276037</v>
      </c>
      <c r="C4" s="7" t="n">
        <v>3710018</v>
      </c>
      <c r="D4" s="7" t="n">
        <v>8201364</v>
      </c>
      <c r="E4" s="7" t="n">
        <v>7125143</v>
      </c>
    </row>
    <row r="5" spans="1:5">
      <c r="A5" s="4" t="s">
        <v>223</v>
      </c>
    </row>
    <row r="6" spans="1:5">
      <c r="A6" s="3" t="s">
        <v>386</v>
      </c>
    </row>
    <row r="7" spans="1:5">
      <c r="A7" s="4" t="s">
        <v>78</v>
      </c>
      <c r="B7" s="5" t="n">
        <v>3014221</v>
      </c>
      <c r="C7" s="5" t="n">
        <v>2493794</v>
      </c>
      <c r="D7" s="5" t="n">
        <v>5800777</v>
      </c>
      <c r="E7" s="5" t="n">
        <v>4854200</v>
      </c>
    </row>
    <row r="8" spans="1:5">
      <c r="A8" s="4" t="s">
        <v>224</v>
      </c>
    </row>
    <row r="9" spans="1:5">
      <c r="A9" s="3" t="s">
        <v>386</v>
      </c>
    </row>
    <row r="10" spans="1:5">
      <c r="A10" s="4" t="s">
        <v>78</v>
      </c>
      <c r="B10" s="5" t="n">
        <v>632472</v>
      </c>
      <c r="C10" s="5" t="n">
        <v>536260</v>
      </c>
      <c r="D10" s="5" t="n">
        <v>1195590</v>
      </c>
      <c r="E10" s="5" t="n">
        <v>1013191</v>
      </c>
    </row>
    <row r="11" spans="1:5">
      <c r="A11" s="4" t="s">
        <v>225</v>
      </c>
    </row>
    <row r="12" spans="1:5">
      <c r="A12" s="3" t="s">
        <v>386</v>
      </c>
    </row>
    <row r="13" spans="1:5">
      <c r="A13" s="4" t="s">
        <v>78</v>
      </c>
      <c r="B13" s="5" t="n">
        <v>671155</v>
      </c>
      <c r="C13" s="5" t="n">
        <v>696672</v>
      </c>
      <c r="D13" s="5" t="n">
        <v>1269970</v>
      </c>
      <c r="E13" s="5" t="n">
        <v>1280457</v>
      </c>
    </row>
    <row r="14" spans="1:5">
      <c r="A14" s="4" t="s">
        <v>226</v>
      </c>
    </row>
    <row r="15" spans="1:5">
      <c r="A15" s="3" t="s">
        <v>386</v>
      </c>
    </row>
    <row r="16" spans="1:5">
      <c r="A16" s="4" t="s">
        <v>78</v>
      </c>
      <c r="B16" s="5" t="n">
        <v>162403</v>
      </c>
      <c r="C16" s="5" t="n">
        <v>146314</v>
      </c>
      <c r="D16" s="5" t="n">
        <v>326795</v>
      </c>
      <c r="E16" s="5" t="n">
        <v>289832</v>
      </c>
    </row>
    <row r="17" spans="1:5">
      <c r="A17" s="4" t="s">
        <v>379</v>
      </c>
    </row>
    <row r="18" spans="1:5">
      <c r="A18" s="3" t="s">
        <v>386</v>
      </c>
    </row>
    <row r="19" spans="1:5">
      <c r="A19" s="4" t="s">
        <v>78</v>
      </c>
      <c r="B19" s="5" t="n">
        <v>3953139</v>
      </c>
      <c r="C19" s="5" t="n">
        <v>3319995</v>
      </c>
      <c r="D19" s="5" t="n">
        <v>7590779</v>
      </c>
      <c r="E19" s="5" t="n">
        <v>6422038</v>
      </c>
    </row>
    <row r="20" spans="1:5">
      <c r="A20" s="4" t="s">
        <v>98</v>
      </c>
    </row>
    <row r="21" spans="1:5">
      <c r="A21" s="3" t="s">
        <v>386</v>
      </c>
    </row>
    <row r="22" spans="1:5">
      <c r="A22" s="4" t="s">
        <v>78</v>
      </c>
      <c r="B22" s="5" t="n">
        <v>322898</v>
      </c>
      <c r="C22" s="5" t="n">
        <v>390023</v>
      </c>
      <c r="D22" s="5" t="n">
        <v>610585</v>
      </c>
      <c r="E22" s="5" t="n">
        <v>703105</v>
      </c>
    </row>
    <row r="23" spans="1:5">
      <c r="A23" s="4" t="s">
        <v>357</v>
      </c>
    </row>
    <row r="24" spans="1:5">
      <c r="A24" s="3" t="s">
        <v>386</v>
      </c>
    </row>
    <row r="25" spans="1:5">
      <c r="A25" s="4" t="s">
        <v>78</v>
      </c>
      <c r="B25" s="5" t="n">
        <v>4276037</v>
      </c>
      <c r="C25" s="5" t="n">
        <v>3710018</v>
      </c>
      <c r="D25" s="5" t="n">
        <v>8201364</v>
      </c>
      <c r="E25" s="5" t="n">
        <v>7125143</v>
      </c>
    </row>
    <row r="26" spans="1:5">
      <c r="A26" s="4" t="s">
        <v>358</v>
      </c>
    </row>
    <row r="27" spans="1:5">
      <c r="A27" s="3" t="s">
        <v>386</v>
      </c>
    </row>
    <row r="28" spans="1:5">
      <c r="A28" s="4" t="s">
        <v>78</v>
      </c>
      <c r="B28" s="5" t="n">
        <v>2878904</v>
      </c>
      <c r="C28" s="5" t="n">
        <v>2381551</v>
      </c>
      <c r="D28" s="5" t="n">
        <v>5541915</v>
      </c>
      <c r="E28" s="5" t="n">
        <v>4640803</v>
      </c>
    </row>
    <row r="29" spans="1:5">
      <c r="A29" s="4" t="s">
        <v>359</v>
      </c>
    </row>
    <row r="30" spans="1:5">
      <c r="A30" s="3" t="s">
        <v>386</v>
      </c>
    </row>
    <row r="31" spans="1:5">
      <c r="A31" s="4" t="s">
        <v>78</v>
      </c>
      <c r="B31" s="5" t="n">
        <v>617597</v>
      </c>
      <c r="C31" s="5" t="n">
        <v>528820</v>
      </c>
      <c r="D31" s="5" t="n">
        <v>1171351</v>
      </c>
      <c r="E31" s="5" t="n">
        <v>997608</v>
      </c>
    </row>
    <row r="32" spans="1:5">
      <c r="A32" s="4" t="s">
        <v>360</v>
      </c>
    </row>
    <row r="33" spans="1:5">
      <c r="A33" s="3" t="s">
        <v>386</v>
      </c>
    </row>
    <row r="34" spans="1:5">
      <c r="A34" s="4" t="s">
        <v>78</v>
      </c>
      <c r="B34" s="5" t="n">
        <v>621024</v>
      </c>
      <c r="C34" s="5" t="n">
        <v>657003</v>
      </c>
      <c r="D34" s="5" t="n">
        <v>1171493</v>
      </c>
      <c r="E34" s="5" t="n">
        <v>1207448</v>
      </c>
    </row>
    <row r="35" spans="1:5">
      <c r="A35" s="4" t="s">
        <v>361</v>
      </c>
    </row>
    <row r="36" spans="1:5">
      <c r="A36" s="3" t="s">
        <v>386</v>
      </c>
    </row>
    <row r="37" spans="1:5">
      <c r="A37" s="4" t="s">
        <v>78</v>
      </c>
      <c r="B37" s="5" t="n">
        <v>158512</v>
      </c>
      <c r="C37" s="7" t="n">
        <v>142644</v>
      </c>
      <c r="D37" s="5" t="n">
        <v>316605</v>
      </c>
      <c r="E37" s="7" t="n">
        <v>279284</v>
      </c>
    </row>
    <row r="38" spans="1:5">
      <c r="A38" s="4" t="s">
        <v>387</v>
      </c>
    </row>
    <row r="39" spans="1:5">
      <c r="A39" s="3" t="s">
        <v>386</v>
      </c>
    </row>
    <row r="40" spans="1:5">
      <c r="A40" s="4" t="s">
        <v>78</v>
      </c>
      <c r="B40" s="5" t="n">
        <v>3953139</v>
      </c>
      <c r="D40" s="5" t="n">
        <v>7590779</v>
      </c>
    </row>
    <row r="41" spans="1:5">
      <c r="A41" s="4" t="s">
        <v>388</v>
      </c>
    </row>
    <row r="42" spans="1:5">
      <c r="A42" s="3" t="s">
        <v>386</v>
      </c>
    </row>
    <row r="43" spans="1:5">
      <c r="A43" s="4" t="s">
        <v>78</v>
      </c>
      <c r="B43" s="5" t="n">
        <v>3953139</v>
      </c>
      <c r="D43" s="5" t="n">
        <v>7590779</v>
      </c>
    </row>
    <row r="44" spans="1:5">
      <c r="A44" s="4" t="s">
        <v>389</v>
      </c>
    </row>
    <row r="45" spans="1:5">
      <c r="A45" s="3" t="s">
        <v>386</v>
      </c>
    </row>
    <row r="46" spans="1:5">
      <c r="A46" s="4" t="s">
        <v>78</v>
      </c>
      <c r="B46" s="5" t="n">
        <v>2878904</v>
      </c>
      <c r="D46" s="5" t="n">
        <v>5541915</v>
      </c>
    </row>
    <row r="47" spans="1:5">
      <c r="A47" s="4" t="s">
        <v>390</v>
      </c>
    </row>
    <row r="48" spans="1:5">
      <c r="A48" s="3" t="s">
        <v>386</v>
      </c>
    </row>
    <row r="49" spans="1:5">
      <c r="A49" s="4" t="s">
        <v>78</v>
      </c>
      <c r="B49" s="5" t="n">
        <v>2878904</v>
      </c>
      <c r="D49" s="5" t="n">
        <v>5541915</v>
      </c>
    </row>
    <row r="50" spans="1:5">
      <c r="A50" s="4" t="s">
        <v>391</v>
      </c>
    </row>
    <row r="51" spans="1:5">
      <c r="A51" s="3" t="s">
        <v>386</v>
      </c>
    </row>
    <row r="52" spans="1:5">
      <c r="A52" s="4" t="s">
        <v>78</v>
      </c>
      <c r="B52" s="5" t="n">
        <v>617597</v>
      </c>
      <c r="D52" s="5" t="n">
        <v>1171351</v>
      </c>
    </row>
    <row r="53" spans="1:5">
      <c r="A53" s="4" t="s">
        <v>392</v>
      </c>
    </row>
    <row r="54" spans="1:5">
      <c r="A54" s="3" t="s">
        <v>386</v>
      </c>
    </row>
    <row r="55" spans="1:5">
      <c r="A55" s="4" t="s">
        <v>78</v>
      </c>
      <c r="B55" s="5" t="n">
        <v>617597</v>
      </c>
      <c r="D55" s="5" t="n">
        <v>1171351</v>
      </c>
    </row>
    <row r="56" spans="1:5">
      <c r="A56" s="4" t="s">
        <v>393</v>
      </c>
    </row>
    <row r="57" spans="1:5">
      <c r="A57" s="3" t="s">
        <v>386</v>
      </c>
    </row>
    <row r="58" spans="1:5">
      <c r="A58" s="4" t="s">
        <v>78</v>
      </c>
      <c r="B58" s="5" t="n">
        <v>298126</v>
      </c>
      <c r="D58" s="5" t="n">
        <v>560908</v>
      </c>
    </row>
    <row r="59" spans="1:5">
      <c r="A59" s="4" t="s">
        <v>394</v>
      </c>
    </row>
    <row r="60" spans="1:5">
      <c r="A60" s="3" t="s">
        <v>386</v>
      </c>
    </row>
    <row r="61" spans="1:5">
      <c r="A61" s="4" t="s">
        <v>78</v>
      </c>
      <c r="B61" s="5" t="n">
        <v>298126</v>
      </c>
      <c r="D61" s="5" t="n">
        <v>560908</v>
      </c>
    </row>
    <row r="62" spans="1:5">
      <c r="A62" s="4" t="s">
        <v>395</v>
      </c>
    </row>
    <row r="63" spans="1:5">
      <c r="A63" s="3" t="s">
        <v>386</v>
      </c>
    </row>
    <row r="64" spans="1:5">
      <c r="A64" s="4" t="s">
        <v>78</v>
      </c>
      <c r="B64" s="5" t="n">
        <v>158512</v>
      </c>
      <c r="D64" s="5" t="n">
        <v>316605</v>
      </c>
    </row>
    <row r="65" spans="1:5">
      <c r="A65" s="4" t="s">
        <v>396</v>
      </c>
    </row>
    <row r="66" spans="1:5">
      <c r="A66" s="3" t="s">
        <v>386</v>
      </c>
    </row>
    <row r="67" spans="1:5">
      <c r="A67" s="4" t="s">
        <v>78</v>
      </c>
      <c r="B67" s="5" t="n">
        <v>158512</v>
      </c>
      <c r="D67" s="5" t="n">
        <v>316605</v>
      </c>
    </row>
    <row r="68" spans="1:5">
      <c r="A68" s="4" t="s">
        <v>397</v>
      </c>
    </row>
    <row r="69" spans="1:5">
      <c r="A69" s="3" t="s">
        <v>386</v>
      </c>
    </row>
    <row r="70" spans="1:5">
      <c r="A70" s="4" t="s">
        <v>78</v>
      </c>
      <c r="B70" s="5" t="n">
        <v>322898</v>
      </c>
      <c r="D70" s="5" t="n">
        <v>610585</v>
      </c>
    </row>
    <row r="71" spans="1:5">
      <c r="A71" s="4" t="s">
        <v>398</v>
      </c>
    </row>
    <row r="72" spans="1:5">
      <c r="A72" s="3" t="s">
        <v>386</v>
      </c>
    </row>
    <row r="73" spans="1:5">
      <c r="A73" s="4" t="s">
        <v>78</v>
      </c>
      <c r="B73" s="5" t="n">
        <v>322898</v>
      </c>
      <c r="D73" s="5" t="n">
        <v>610585</v>
      </c>
    </row>
    <row r="74" spans="1:5">
      <c r="A74" s="4" t="s">
        <v>399</v>
      </c>
    </row>
    <row r="75" spans="1:5">
      <c r="A75" s="3" t="s">
        <v>386</v>
      </c>
    </row>
    <row r="76" spans="1:5">
      <c r="A76" s="4" t="s">
        <v>78</v>
      </c>
      <c r="B76" s="5" t="n">
        <v>0</v>
      </c>
      <c r="D76" s="5" t="n">
        <v>0</v>
      </c>
    </row>
    <row r="77" spans="1:5">
      <c r="A77" s="4" t="s">
        <v>400</v>
      </c>
    </row>
    <row r="78" spans="1:5">
      <c r="A78" s="3" t="s">
        <v>386</v>
      </c>
    </row>
    <row r="79" spans="1:5">
      <c r="A79" s="4" t="s">
        <v>78</v>
      </c>
      <c r="B79" s="5" t="n">
        <v>0</v>
      </c>
      <c r="D79" s="5" t="n">
        <v>0</v>
      </c>
    </row>
    <row r="80" spans="1:5">
      <c r="A80" s="4" t="s">
        <v>401</v>
      </c>
    </row>
    <row r="81" spans="1:5">
      <c r="A81" s="3" t="s">
        <v>386</v>
      </c>
    </row>
    <row r="82" spans="1:5">
      <c r="A82" s="4" t="s">
        <v>78</v>
      </c>
      <c r="B82" s="5" t="n">
        <v>0</v>
      </c>
      <c r="D82" s="5" t="n">
        <v>0</v>
      </c>
    </row>
    <row r="83" spans="1:5">
      <c r="A83" s="4" t="s">
        <v>402</v>
      </c>
    </row>
    <row r="84" spans="1:5">
      <c r="A84" s="3" t="s">
        <v>386</v>
      </c>
    </row>
    <row r="85" spans="1:5">
      <c r="A85" s="4" t="s">
        <v>78</v>
      </c>
      <c r="B85" s="5" t="n">
        <v>0</v>
      </c>
      <c r="D85" s="5" t="n">
        <v>0</v>
      </c>
    </row>
    <row r="86" spans="1:5">
      <c r="A86" s="4" t="s">
        <v>403</v>
      </c>
    </row>
    <row r="87" spans="1:5">
      <c r="A87" s="3" t="s">
        <v>386</v>
      </c>
    </row>
    <row r="88" spans="1:5">
      <c r="A88" s="4" t="s">
        <v>78</v>
      </c>
      <c r="B88" s="5" t="n">
        <v>322898</v>
      </c>
      <c r="D88" s="5" t="n">
        <v>610585</v>
      </c>
    </row>
    <row r="89" spans="1:5">
      <c r="A89" s="4" t="s">
        <v>404</v>
      </c>
    </row>
    <row r="90" spans="1:5">
      <c r="A90" s="3" t="s">
        <v>386</v>
      </c>
    </row>
    <row r="91" spans="1:5">
      <c r="A91" s="4" t="s">
        <v>78</v>
      </c>
      <c r="B91" s="5" t="n">
        <v>322898</v>
      </c>
      <c r="D91" s="5" t="n">
        <v>610585</v>
      </c>
    </row>
    <row r="92" spans="1:5">
      <c r="A92" s="4" t="s">
        <v>405</v>
      </c>
    </row>
    <row r="93" spans="1:5">
      <c r="A93" s="3" t="s">
        <v>386</v>
      </c>
    </row>
    <row r="94" spans="1:5">
      <c r="A94" s="4" t="s">
        <v>78</v>
      </c>
      <c r="B94" s="5" t="n">
        <v>0</v>
      </c>
      <c r="D94" s="5" t="n">
        <v>0</v>
      </c>
    </row>
    <row r="95" spans="1:5">
      <c r="A95" s="4" t="s">
        <v>406</v>
      </c>
    </row>
    <row r="96" spans="1:5">
      <c r="A96" s="3" t="s">
        <v>386</v>
      </c>
    </row>
    <row r="97" spans="1:5">
      <c r="A97" s="4" t="s">
        <v>78</v>
      </c>
      <c r="B97" s="7" t="n">
        <v>0</v>
      </c>
      <c r="D97"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75</v>
      </c>
      <c r="C1" s="2" t="s">
        <v>1</v>
      </c>
    </row>
    <row r="2" spans="1:3">
      <c r="B2" s="2" t="s">
        <v>2</v>
      </c>
      <c r="C2" s="2" t="s">
        <v>2</v>
      </c>
    </row>
    <row r="3" spans="1:3">
      <c r="A3" s="4" t="s">
        <v>379</v>
      </c>
    </row>
    <row r="4" spans="1:3">
      <c r="A4" s="3" t="s">
        <v>408</v>
      </c>
    </row>
    <row r="5" spans="1:3">
      <c r="A5" s="4" t="s">
        <v>409</v>
      </c>
      <c r="B5" s="4" t="s">
        <v>410</v>
      </c>
      <c r="C5" s="4" t="s">
        <v>411</v>
      </c>
    </row>
    <row r="6" spans="1:3">
      <c r="A6" s="4" t="s">
        <v>412</v>
      </c>
    </row>
    <row r="7" spans="1:3">
      <c r="A7" s="3" t="s">
        <v>408</v>
      </c>
    </row>
    <row r="8" spans="1:3">
      <c r="A8" s="4" t="s">
        <v>409</v>
      </c>
      <c r="B8" s="4" t="s">
        <v>413</v>
      </c>
      <c r="C8" s="4" t="s">
        <v>414</v>
      </c>
    </row>
    <row r="9" spans="1:3">
      <c r="A9" s="4" t="s">
        <v>415</v>
      </c>
    </row>
    <row r="10" spans="1:3">
      <c r="A10" s="3" t="s">
        <v>408</v>
      </c>
    </row>
    <row r="11" spans="1:3">
      <c r="A11" s="4" t="s">
        <v>409</v>
      </c>
      <c r="B11" s="4" t="s">
        <v>262</v>
      </c>
      <c r="C11" s="4" t="s">
        <v>2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169</v>
      </c>
    </row>
    <row r="3" spans="1:3">
      <c r="A3" s="4" t="s">
        <v>58</v>
      </c>
      <c r="B3" s="7" t="n">
        <v>-46537</v>
      </c>
      <c r="C3" s="7" t="n">
        <v>-184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6</v>
      </c>
    </row>
    <row r="3" spans="1:3">
      <c r="A3" s="3" t="s">
        <v>100</v>
      </c>
    </row>
    <row r="4" spans="1:3">
      <c r="A4" s="4" t="s">
        <v>87</v>
      </c>
      <c r="B4" s="7" t="n">
        <v>301460</v>
      </c>
      <c r="C4" s="7" t="n">
        <v>233151</v>
      </c>
    </row>
    <row r="5" spans="1:3">
      <c r="A5" s="3" t="s">
        <v>101</v>
      </c>
    </row>
    <row r="6" spans="1:3">
      <c r="A6" s="4" t="s">
        <v>102</v>
      </c>
      <c r="B6" s="5" t="n">
        <v>48479</v>
      </c>
      <c r="C6" s="5" t="n">
        <v>45377</v>
      </c>
    </row>
    <row r="7" spans="1:3">
      <c r="A7" s="4" t="s">
        <v>103</v>
      </c>
      <c r="B7" s="5" t="n">
        <v>9055</v>
      </c>
      <c r="C7" s="5" t="n">
        <v>7669</v>
      </c>
    </row>
    <row r="8" spans="1:3">
      <c r="A8" s="4" t="s">
        <v>104</v>
      </c>
      <c r="B8" s="5" t="n">
        <v>44704</v>
      </c>
      <c r="C8" s="5" t="n">
        <v>16842</v>
      </c>
    </row>
    <row r="9" spans="1:3">
      <c r="A9" s="4" t="s">
        <v>105</v>
      </c>
      <c r="B9" s="5" t="n">
        <v>-9014</v>
      </c>
      <c r="C9" s="5" t="n">
        <v>-4988</v>
      </c>
    </row>
    <row r="10" spans="1:3">
      <c r="A10" s="4" t="s">
        <v>106</v>
      </c>
      <c r="B10" s="5" t="n">
        <v>-7502</v>
      </c>
      <c r="C10" s="5" t="n">
        <v>-10583</v>
      </c>
    </row>
    <row r="11" spans="1:3">
      <c r="A11" s="4" t="s">
        <v>107</v>
      </c>
      <c r="B11" s="5" t="n">
        <v>668</v>
      </c>
      <c r="C11" s="5" t="n">
        <v>536</v>
      </c>
    </row>
    <row r="12" spans="1:3">
      <c r="A12" s="3" t="s">
        <v>108</v>
      </c>
    </row>
    <row r="13" spans="1:3">
      <c r="A13" s="4" t="s">
        <v>109</v>
      </c>
      <c r="B13" s="5" t="n">
        <v>-214620</v>
      </c>
      <c r="C13" s="5" t="n">
        <v>-244682</v>
      </c>
    </row>
    <row r="14" spans="1:3">
      <c r="A14" s="4" t="s">
        <v>29</v>
      </c>
      <c r="B14" s="5" t="n">
        <v>-34483</v>
      </c>
      <c r="C14" s="5" t="n">
        <v>0</v>
      </c>
    </row>
    <row r="15" spans="1:3">
      <c r="A15" s="4" t="s">
        <v>30</v>
      </c>
      <c r="B15" s="5" t="n">
        <v>5326</v>
      </c>
      <c r="C15" s="5" t="n">
        <v>-9646</v>
      </c>
    </row>
    <row r="16" spans="1:3">
      <c r="A16" s="4" t="s">
        <v>110</v>
      </c>
      <c r="B16" s="5" t="n">
        <v>3243</v>
      </c>
      <c r="C16" s="5" t="n">
        <v>-1016</v>
      </c>
    </row>
    <row r="17" spans="1:3">
      <c r="A17" s="4" t="s">
        <v>111</v>
      </c>
      <c r="B17" s="5" t="n">
        <v>101770</v>
      </c>
      <c r="C17" s="5" t="n">
        <v>135130</v>
      </c>
    </row>
    <row r="18" spans="1:3">
      <c r="A18" s="4" t="s">
        <v>112</v>
      </c>
      <c r="B18" s="5" t="n">
        <v>45420</v>
      </c>
      <c r="C18" s="5" t="n">
        <v>0</v>
      </c>
    </row>
    <row r="19" spans="1:3">
      <c r="A19" s="4" t="s">
        <v>113</v>
      </c>
      <c r="B19" s="5" t="n">
        <v>-7381</v>
      </c>
      <c r="C19" s="5" t="n">
        <v>-23353</v>
      </c>
    </row>
    <row r="20" spans="1:3">
      <c r="A20" s="4" t="s">
        <v>114</v>
      </c>
      <c r="B20" s="5" t="n">
        <v>12068</v>
      </c>
      <c r="C20" s="5" t="n">
        <v>10185</v>
      </c>
    </row>
    <row r="21" spans="1:3">
      <c r="A21" s="4" t="s">
        <v>45</v>
      </c>
      <c r="B21" s="5" t="n">
        <v>9277</v>
      </c>
      <c r="C21" s="5" t="n">
        <v>-4611</v>
      </c>
    </row>
    <row r="22" spans="1:3">
      <c r="A22" s="4" t="s">
        <v>115</v>
      </c>
      <c r="B22" s="5" t="n">
        <v>308470</v>
      </c>
      <c r="C22" s="5" t="n">
        <v>150011</v>
      </c>
    </row>
    <row r="23" spans="1:3">
      <c r="A23" s="3" t="s">
        <v>116</v>
      </c>
    </row>
    <row r="24" spans="1:3">
      <c r="A24" s="4" t="s">
        <v>117</v>
      </c>
      <c r="B24" s="5" t="n">
        <v>-20569</v>
      </c>
      <c r="C24" s="5" t="n">
        <v>-24105</v>
      </c>
    </row>
    <row r="25" spans="1:3">
      <c r="A25" s="4" t="s">
        <v>118</v>
      </c>
      <c r="B25" s="5" t="n">
        <v>-9514</v>
      </c>
      <c r="C25" s="5" t="n">
        <v>-8865</v>
      </c>
    </row>
    <row r="26" spans="1:3">
      <c r="A26" s="4" t="s">
        <v>119</v>
      </c>
      <c r="B26" s="5" t="n">
        <v>-1315</v>
      </c>
      <c r="C26" s="5" t="n">
        <v>-1780</v>
      </c>
    </row>
    <row r="27" spans="1:3">
      <c r="A27" s="4" t="s">
        <v>120</v>
      </c>
      <c r="B27" s="5" t="n">
        <v>-1546</v>
      </c>
      <c r="C27" s="5" t="n">
        <v>-1095</v>
      </c>
    </row>
    <row r="28" spans="1:3">
      <c r="A28" s="4" t="s">
        <v>121</v>
      </c>
      <c r="B28" s="5" t="n">
        <v>-32944</v>
      </c>
      <c r="C28" s="5" t="n">
        <v>-35845</v>
      </c>
    </row>
    <row r="29" spans="1:3">
      <c r="A29" s="3" t="s">
        <v>122</v>
      </c>
    </row>
    <row r="30" spans="1:3">
      <c r="A30" s="4" t="s">
        <v>123</v>
      </c>
      <c r="B30" s="5" t="n">
        <v>35846</v>
      </c>
      <c r="C30" s="5" t="n">
        <v>19814</v>
      </c>
    </row>
    <row r="31" spans="1:3">
      <c r="A31" s="4" t="s">
        <v>124</v>
      </c>
      <c r="B31" s="5" t="n">
        <v>-18893</v>
      </c>
      <c r="C31" s="5" t="n">
        <v>-19626</v>
      </c>
    </row>
    <row r="32" spans="1:3">
      <c r="A32" s="4" t="s">
        <v>125</v>
      </c>
      <c r="B32" s="5" t="n">
        <v>-119497</v>
      </c>
      <c r="C32" s="5" t="n">
        <v>-70494</v>
      </c>
    </row>
    <row r="33" spans="1:3">
      <c r="A33" s="4" t="s">
        <v>126</v>
      </c>
      <c r="B33" s="5" t="n">
        <v>-130559</v>
      </c>
      <c r="C33" s="5" t="n">
        <v>-128806</v>
      </c>
    </row>
    <row r="34" spans="1:3">
      <c r="A34" s="4" t="s">
        <v>127</v>
      </c>
      <c r="B34" s="5" t="n">
        <v>591012</v>
      </c>
      <c r="C34" s="5" t="n">
        <v>250000</v>
      </c>
    </row>
    <row r="35" spans="1:3">
      <c r="A35" s="4" t="s">
        <v>128</v>
      </c>
      <c r="B35" s="5" t="n">
        <v>2418000</v>
      </c>
      <c r="C35" s="5" t="n">
        <v>4282000</v>
      </c>
    </row>
    <row r="36" spans="1:3">
      <c r="A36" s="4" t="s">
        <v>129</v>
      </c>
      <c r="B36" s="5" t="n">
        <v>-3067000</v>
      </c>
      <c r="C36" s="5" t="n">
        <v>-4430000</v>
      </c>
    </row>
    <row r="37" spans="1:3">
      <c r="A37" s="4" t="s">
        <v>130</v>
      </c>
      <c r="B37" s="5" t="n">
        <v>-291091</v>
      </c>
      <c r="C37" s="5" t="n">
        <v>-97112</v>
      </c>
    </row>
    <row r="38" spans="1:3">
      <c r="A38" s="4" t="s">
        <v>131</v>
      </c>
      <c r="B38" s="5" t="n">
        <v>-7750</v>
      </c>
      <c r="C38" s="5" t="n">
        <v>8462</v>
      </c>
    </row>
    <row r="39" spans="1:3">
      <c r="A39" s="4" t="s">
        <v>132</v>
      </c>
      <c r="B39" s="5" t="n">
        <v>-23315</v>
      </c>
      <c r="C39" s="5" t="n">
        <v>25516</v>
      </c>
    </row>
    <row r="40" spans="1:3">
      <c r="A40" s="4" t="s">
        <v>133</v>
      </c>
      <c r="B40" s="5" t="n">
        <v>333890</v>
      </c>
      <c r="C40" s="5" t="n">
        <v>247666</v>
      </c>
    </row>
    <row r="41" spans="1:3">
      <c r="A41" s="4" t="s">
        <v>134</v>
      </c>
      <c r="B41" s="5" t="n">
        <v>310575</v>
      </c>
      <c r="C41" s="5" t="n">
        <v>273182</v>
      </c>
    </row>
    <row r="42" spans="1:3">
      <c r="A42" s="3" t="s">
        <v>135</v>
      </c>
    </row>
    <row r="43" spans="1:3">
      <c r="A43" s="4" t="s">
        <v>136</v>
      </c>
      <c r="B43" s="5" t="n">
        <v>2400</v>
      </c>
      <c r="C43" s="5" t="n">
        <v>0</v>
      </c>
    </row>
    <row r="44" spans="1:3">
      <c r="A44" s="4" t="s">
        <v>137</v>
      </c>
      <c r="B44" s="7" t="n">
        <v>1677</v>
      </c>
      <c r="C44" s="7" t="n">
        <v>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5:31:40Z</dcterms:created>
  <dcterms:modified xmlns:dcterms="http://purl.org/dc/terms/" xmlns:xsi="http://www.w3.org/2001/XMLSchema-instance" xsi:type="dcterms:W3CDTF">2018-08-08T15:31:40Z</dcterms:modified>
</cp:coreProperties>
</file>